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Earnings (Loss) per Share" sheetId="8" state="visible" r:id="rId8"/>
    <sheet xmlns:r="http://schemas.openxmlformats.org/officeDocument/2006/relationships" name="Marketable Investment Securitie" sheetId="9" state="visible" r:id="rId9"/>
    <sheet xmlns:r="http://schemas.openxmlformats.org/officeDocument/2006/relationships" name="Fair Value" sheetId="10" state="visible" r:id="rId10"/>
    <sheet xmlns:r="http://schemas.openxmlformats.org/officeDocument/2006/relationships" name="Loan and Security Agreement" sheetId="11" state="visible" r:id="rId11"/>
    <sheet xmlns:r="http://schemas.openxmlformats.org/officeDocument/2006/relationships" name="Income Taxes" sheetId="12" state="visible" r:id="rId12"/>
    <sheet xmlns:r="http://schemas.openxmlformats.org/officeDocument/2006/relationships" name="Contractual Agreements" sheetId="13" state="visible" r:id="rId13"/>
    <sheet xmlns:r="http://schemas.openxmlformats.org/officeDocument/2006/relationships" name="Leases" sheetId="14" state="visible" r:id="rId14"/>
    <sheet xmlns:r="http://schemas.openxmlformats.org/officeDocument/2006/relationships" name="Stockholders' Equity" sheetId="15" state="visible" r:id="rId15"/>
    <sheet xmlns:r="http://schemas.openxmlformats.org/officeDocument/2006/relationships" name="Commitments and Contingencies" sheetId="16" state="visible" r:id="rId16"/>
    <sheet xmlns:r="http://schemas.openxmlformats.org/officeDocument/2006/relationships" name="Spriaso,LLC" sheetId="17" state="visible" r:id="rId17"/>
    <sheet xmlns:r="http://schemas.openxmlformats.org/officeDocument/2006/relationships" name="Recent Accounting Pronouncement" sheetId="18" state="visible" r:id="rId18"/>
    <sheet xmlns:r="http://schemas.openxmlformats.org/officeDocument/2006/relationships" name="Subsequent Event" sheetId="19" state="visible" r:id="rId19"/>
    <sheet xmlns:r="http://schemas.openxmlformats.org/officeDocument/2006/relationships" name="Earnings (Loss) per Share (Tabl" sheetId="20" state="visible" r:id="rId20"/>
    <sheet xmlns:r="http://schemas.openxmlformats.org/officeDocument/2006/relationships" name="Marketable Investment Securit_2" sheetId="21" state="visible" r:id="rId21"/>
    <sheet xmlns:r="http://schemas.openxmlformats.org/officeDocument/2006/relationships" name="Fair Value (Tables)" sheetId="22" state="visible" r:id="rId22"/>
    <sheet xmlns:r="http://schemas.openxmlformats.org/officeDocument/2006/relationships" name="Loan and Security Agreement (Ta" sheetId="23" state="visible" r:id="rId23"/>
    <sheet xmlns:r="http://schemas.openxmlformats.org/officeDocument/2006/relationships" name="Leases (Tables)" sheetId="24" state="visible" r:id="rId24"/>
    <sheet xmlns:r="http://schemas.openxmlformats.org/officeDocument/2006/relationships" name="Stockholders' Equity (Tables)" sheetId="25" state="visible" r:id="rId25"/>
    <sheet xmlns:r="http://schemas.openxmlformats.org/officeDocument/2006/relationships" name="Earnings (Loss) per Share (Deta" sheetId="26" state="visible" r:id="rId26"/>
    <sheet xmlns:r="http://schemas.openxmlformats.org/officeDocument/2006/relationships" name="Earnings (Loss) per Share - Ant" sheetId="27" state="visible" r:id="rId27"/>
    <sheet xmlns:r="http://schemas.openxmlformats.org/officeDocument/2006/relationships" name="Marketable Investment Securit_3" sheetId="28" state="visible" r:id="rId28"/>
    <sheet xmlns:r="http://schemas.openxmlformats.org/officeDocument/2006/relationships" name="Marketable Investment Securit_4" sheetId="29" state="visible" r:id="rId29"/>
    <sheet xmlns:r="http://schemas.openxmlformats.org/officeDocument/2006/relationships" name="Marketable Investment Securit_5" sheetId="30" state="visible" r:id="rId30"/>
    <sheet xmlns:r="http://schemas.openxmlformats.org/officeDocument/2006/relationships" name="Fair Value - Fair Value Hierarc" sheetId="31" state="visible" r:id="rId31"/>
    <sheet xmlns:r="http://schemas.openxmlformats.org/officeDocument/2006/relationships" name="Fair Value - Additional informa" sheetId="32" state="visible" r:id="rId32"/>
    <sheet xmlns:r="http://schemas.openxmlformats.org/officeDocument/2006/relationships" name="Loan and Security Agreement - F" sheetId="33" state="visible" r:id="rId33"/>
    <sheet xmlns:r="http://schemas.openxmlformats.org/officeDocument/2006/relationships" name="Loan and Security Agreement - R" sheetId="34" state="visible" r:id="rId34"/>
    <sheet xmlns:r="http://schemas.openxmlformats.org/officeDocument/2006/relationships" name="Loan and Security Agreement - A" sheetId="35" state="visible" r:id="rId35"/>
    <sheet xmlns:r="http://schemas.openxmlformats.org/officeDocument/2006/relationships" name="Contractual Agreements (Details" sheetId="36" state="visible" r:id="rId36"/>
    <sheet xmlns:r="http://schemas.openxmlformats.org/officeDocument/2006/relationships" name="Leases (Details)" sheetId="37" state="visible" r:id="rId37"/>
    <sheet xmlns:r="http://schemas.openxmlformats.org/officeDocument/2006/relationships" name="Leases - Additional information" sheetId="38" state="visible" r:id="rId38"/>
    <sheet xmlns:r="http://schemas.openxmlformats.org/officeDocument/2006/relationships" name="Stockholders' Equity (Details)" sheetId="39" state="visible" r:id="rId39"/>
    <sheet xmlns:r="http://schemas.openxmlformats.org/officeDocument/2006/relationships" name="Stockholders' Equity - Key assu" sheetId="40" state="visible" r:id="rId40"/>
    <sheet xmlns:r="http://schemas.openxmlformats.org/officeDocument/2006/relationships" name="Stockholders' Equity - Stock op" sheetId="41" state="visible" r:id="rId41"/>
    <sheet xmlns:r="http://schemas.openxmlformats.org/officeDocument/2006/relationships" name="Stockholders' Equity - Stock _2" sheetId="42" state="visible" r:id="rId42"/>
    <sheet xmlns:r="http://schemas.openxmlformats.org/officeDocument/2006/relationships" name="Stockholders' Equity - Restrict" sheetId="43" state="visible" r:id="rId43"/>
    <sheet xmlns:r="http://schemas.openxmlformats.org/officeDocument/2006/relationships" name="Stockholders' Equity - Addition" sheetId="44" state="visible" r:id="rId44"/>
    <sheet xmlns:r="http://schemas.openxmlformats.org/officeDocument/2006/relationships" name="Spriaso, LLC (Details)" sheetId="45" state="visible" r:id="rId45"/>
  </sheets>
  <definedNames/>
  <calcPr calcId="124519" fullCalcOnLoad="1"/>
</workbook>
</file>

<file path=xl/sharedStrings.xml><?xml version="1.0" encoding="utf-8"?>
<sst xmlns="http://schemas.openxmlformats.org/spreadsheetml/2006/main" uniqueCount="403">
  <si>
    <t>Document and Entity Information - shares</t>
  </si>
  <si>
    <t>9 Months Ended</t>
  </si>
  <si>
    <t>Sep. 30, 2019</t>
  </si>
  <si>
    <t>Nov. 11, 2019</t>
  </si>
  <si>
    <t>Document and Entity Information</t>
  </si>
  <si>
    <t>Document Type</t>
  </si>
  <si>
    <t>10-Q</t>
  </si>
  <si>
    <t>Amendment Flag</t>
  </si>
  <si>
    <t>false</t>
  </si>
  <si>
    <t>Document Period End Date</t>
  </si>
  <si>
    <t>Sep. 30,
		2019</t>
  </si>
  <si>
    <t>Document Fiscal Year Focus</t>
  </si>
  <si>
    <t>2019</t>
  </si>
  <si>
    <t>Document Fiscal Period Focus</t>
  </si>
  <si>
    <t>Q3</t>
  </si>
  <si>
    <t>Entity Registrant Name</t>
  </si>
  <si>
    <t>Lipocine Inc.</t>
  </si>
  <si>
    <t>Entity Current Reporting Status</t>
  </si>
  <si>
    <t>Yes</t>
  </si>
  <si>
    <t>Entity Central Index Key</t>
  </si>
  <si>
    <t>0001535955</t>
  </si>
  <si>
    <t>Current Fiscal Year End Date</t>
  </si>
  <si>
    <t>--12-31</t>
  </si>
  <si>
    <t>Entity Interactive Data Current</t>
  </si>
  <si>
    <t>Entity Filer Category</t>
  </si>
  <si>
    <t>Non-accelerated Filer</t>
  </si>
  <si>
    <t>Entity Shell Company</t>
  </si>
  <si>
    <t>Trading Symbol</t>
  </si>
  <si>
    <t>LPCN</t>
  </si>
  <si>
    <t>Entity Common Stock, Shares Outstanding</t>
  </si>
  <si>
    <t>Entity Emerging Growth Company</t>
  </si>
  <si>
    <t>Entity Small Business</t>
  </si>
  <si>
    <t>true</t>
  </si>
  <si>
    <t>Condensed Consolidated Balance Sheets - USD ($)</t>
  </si>
  <si>
    <t>Dec. 31, 2018</t>
  </si>
  <si>
    <t>Current assets:</t>
  </si>
  <si>
    <t>Cash and cash equivalents</t>
  </si>
  <si>
    <t>Restricted cash</t>
  </si>
  <si>
    <t>Marketable investment securities</t>
  </si>
  <si>
    <t>Accrued interest income</t>
  </si>
  <si>
    <t>Prepaid and other current assets</t>
  </si>
  <si>
    <t>Total current assets</t>
  </si>
  <si>
    <t>Property and equipment, net of accumulated depreciation of $1,136,283 and $1,124,700, respectively</t>
  </si>
  <si>
    <t>Other assets</t>
  </si>
  <si>
    <t>Total assets</t>
  </si>
  <si>
    <t>Current liabilities:</t>
  </si>
  <si>
    <t>Accounts payable</t>
  </si>
  <si>
    <t>Accrued expenses</t>
  </si>
  <si>
    <t>Debt - current portion</t>
  </si>
  <si>
    <t>Total current liabilities</t>
  </si>
  <si>
    <t>Debt - non-current portion</t>
  </si>
  <si>
    <t>Total liabilities</t>
  </si>
  <si>
    <t>Commitments and contingencies (notes 5 and 10)</t>
  </si>
  <si>
    <t xml:space="preserve"> </t>
  </si>
  <si>
    <t>Stockholders' equity:</t>
  </si>
  <si>
    <t>Common stock, par value $0.0001 per share, 100,000,000 shares authorized; 25,033,482 and 21,737,196 issued and 25,027,772 and 21,731,486 outstanding</t>
  </si>
  <si>
    <t>Additional paid-in capital</t>
  </si>
  <si>
    <t>Treasury stock at cost, 5,710 shares</t>
  </si>
  <si>
    <t>Accumulated other comprehensive income (loss)</t>
  </si>
  <si>
    <t>Accumulated deficit</t>
  </si>
  <si>
    <t>Total stockholders' equity</t>
  </si>
  <si>
    <t>Total liabilities and stockholders' equity</t>
  </si>
  <si>
    <t>Condensed Consolidated Balance Sheets (Parenthetical) - USD ($)</t>
  </si>
  <si>
    <t>Condensed Consolidated Balance Sheets</t>
  </si>
  <si>
    <t>Accumulated Depreciation, Depletion and Amortization, Property, Plant, and Equipment (in dollars)</t>
  </si>
  <si>
    <t>Preferred stock, par value (in dollars per share)</t>
  </si>
  <si>
    <t>Preferred stock, shares authorized</t>
  </si>
  <si>
    <t>Preferred stock, issued</t>
  </si>
  <si>
    <t>Preferred stock, outstanding</t>
  </si>
  <si>
    <t>Common stock, par value (in dollars per share)</t>
  </si>
  <si>
    <t>Common stock, shares authorized</t>
  </si>
  <si>
    <t>Common stock, shares issued</t>
  </si>
  <si>
    <t>Common stock, shares outstanding</t>
  </si>
  <si>
    <t>Treasury Stock, Shares</t>
  </si>
  <si>
    <t>Condensed Consolidated Statements of Operations and Comprehensive Loss - USD ($)</t>
  </si>
  <si>
    <t>3 Months Ended</t>
  </si>
  <si>
    <t>Sep. 30, 2018</t>
  </si>
  <si>
    <t>Revenues:</t>
  </si>
  <si>
    <t>License revenue</t>
  </si>
  <si>
    <t>Total revenues</t>
  </si>
  <si>
    <t>Operating expenses:</t>
  </si>
  <si>
    <t>Research and development</t>
  </si>
  <si>
    <t>General and administrative</t>
  </si>
  <si>
    <t>Total operating expenses</t>
  </si>
  <si>
    <t>Operating loss</t>
  </si>
  <si>
    <t>Other income (expense):</t>
  </si>
  <si>
    <t>Interest and investment income</t>
  </si>
  <si>
    <t>Interest expense</t>
  </si>
  <si>
    <t>Total other expense, net</t>
  </si>
  <si>
    <t>Loss before income tax expense</t>
  </si>
  <si>
    <t>Income tax expense</t>
  </si>
  <si>
    <t>Net loss</t>
  </si>
  <si>
    <t>Basic loss per share attributable to common stock</t>
  </si>
  <si>
    <t>Weighted average common shares outstanding, basic</t>
  </si>
  <si>
    <t>Diluted loss per share attributable to common stock</t>
  </si>
  <si>
    <t>Weighted average common shares outstanding, diluted</t>
  </si>
  <si>
    <t>Comprehensive loss:</t>
  </si>
  <si>
    <t>Net unrealized gain (loss) on marketable investment securities</t>
  </si>
  <si>
    <t>Comprehensive loss</t>
  </si>
  <si>
    <t>Condensed Consolidated Statements of Changes in Stockholders' Equity - USD ($)</t>
  </si>
  <si>
    <t>Common Stock [Member]</t>
  </si>
  <si>
    <t>Treasury Stock [Member]</t>
  </si>
  <si>
    <t>Additional Paid-in Capital [Member]</t>
  </si>
  <si>
    <t>Accumulated Other Comprehensive Gain(Loss) [Member]</t>
  </si>
  <si>
    <t>Accumulated Deficit [Member]</t>
  </si>
  <si>
    <t>Total</t>
  </si>
  <si>
    <t>Balances at Dec. 31, 2017</t>
  </si>
  <si>
    <t>Balances (in shares) at Dec. 31, 2017</t>
  </si>
  <si>
    <t>Unrealized net gain (loss) on marketable investment securities</t>
  </si>
  <si>
    <t>Stock-based compensation</t>
  </si>
  <si>
    <t>Option exercises (in shares)</t>
  </si>
  <si>
    <t>Common stock sold through ATM offering</t>
  </si>
  <si>
    <t>Common stock sold through ATM offering (in shares)</t>
  </si>
  <si>
    <t>Balances at Sep. 30, 2018</t>
  </si>
  <si>
    <t>Balances (in shares) at Sep. 30, 2018</t>
  </si>
  <si>
    <t>Balances at Jun. 30, 2018</t>
  </si>
  <si>
    <t>Balances (in shares) at Jun. 30, 2018</t>
  </si>
  <si>
    <t>Balances at Dec. 31, 2018</t>
  </si>
  <si>
    <t>Balances (in shares) at Dec. 31, 2018</t>
  </si>
  <si>
    <t>Option exercises</t>
  </si>
  <si>
    <t>Balances at Sep. 30, 2019</t>
  </si>
  <si>
    <t>Balances (in shares) at Sep. 30, 2019</t>
  </si>
  <si>
    <t>Balances at Jun. 30, 2019</t>
  </si>
  <si>
    <t>Balances (in shares) at Jun. 30, 2019</t>
  </si>
  <si>
    <t>Condensed Consolidated Statements of Cash Flows - USD ($)</t>
  </si>
  <si>
    <t>Cash flows from operating activities:</t>
  </si>
  <si>
    <t>Adjustments to reconcile net loss to cash used in operating activities:</t>
  </si>
  <si>
    <t>Depreciation expense</t>
  </si>
  <si>
    <t>Loss on disposition of property and equipment</t>
  </si>
  <si>
    <t>Stock-based compensation expense</t>
  </si>
  <si>
    <t>Non-cash interest expense</t>
  </si>
  <si>
    <t>Amortization of discount on marketable investment securities</t>
  </si>
  <si>
    <t>Changes in operating assets and liabilities:</t>
  </si>
  <si>
    <t>Litigation insurance recovery</t>
  </si>
  <si>
    <t>Litigation settlement payable</t>
  </si>
  <si>
    <t>Cash used in operating activities</t>
  </si>
  <si>
    <t>Cash flows from investing activities:</t>
  </si>
  <si>
    <t>Refund of rental deposit</t>
  </si>
  <si>
    <t>Purchases of marketable investment securities</t>
  </si>
  <si>
    <t>Maturities of marketable investment securities</t>
  </si>
  <si>
    <t>Cash used in investing activities</t>
  </si>
  <si>
    <t>Cash flows from financing activities:</t>
  </si>
  <si>
    <t>Debt repayments</t>
  </si>
  <si>
    <t>Proceeds from debt</t>
  </si>
  <si>
    <t>Proceeds from Stock Options Exercises</t>
  </si>
  <si>
    <t>Net proceeds from common stock offering</t>
  </si>
  <si>
    <t>Cash provided by financing activities</t>
  </si>
  <si>
    <t>Net increase in cash and cash equivalents</t>
  </si>
  <si>
    <t>Cash and cash equivalents and restricted cash at beginning of period</t>
  </si>
  <si>
    <t>Cash and cash equivalents and restricted cash at end of period</t>
  </si>
  <si>
    <t>Supplemental disclosure of cash flow information:</t>
  </si>
  <si>
    <t>Interest paid</t>
  </si>
  <si>
    <t>Income taxes paid</t>
  </si>
  <si>
    <t>Supplemental disclosure of non-cash investing and financing activity:</t>
  </si>
  <si>
    <t>Net unrealized gain on marketable investment securities</t>
  </si>
  <si>
    <t>Accrued final payment charge on debt</t>
  </si>
  <si>
    <t>Basis of Presentation</t>
  </si>
  <si>
    <t xml:space="preserve">(1) Basis of Presentation
The accompanying unaudited condensed consolidated financial statements included herein have been prepared by Lipocine Inc. (“Lipocine” or the “Company”) in accordance with the rules and regulations of the United States Securities and Exchange Commission (“SEC”). The unaudited condensed consolidated financial statements are comprised of the financial statements of Lipocine and its subsidiaries collectively referred to as the Company. In management’s opinion, the interim financial data presented includes all adjustments (consisting solely of normal recurring items) necessary for fair presentation. All intercompany accounts and transactions have been eliminated. Certain information required by U.S. generally accepted accounting principles has been condensed or omitted in accordance with rules and regulations of the SEC. Operating results for the three and nine months ended September 30, 2019 are not necessarily indicative of the results that may be expected for any future period or for the year ending December 31, 2019.
These unaudited condensed consolidated financial statements should be read in conjunction with the Company’s audited consolidated financial statements and the notes thereto for the year ended December 31, 2018.
The preparation of the unaudited condensed consolidated financial statements requires management to make estimates and assumptions relating to reporting of the assets and liabilities and the disclosure of contingent assets and liabilities to prepare these condensed consolidated financial statements and the reported amounts of revenues and expenses during the reporting period in conformity with U.S. generally accepted accounting principles. Actual results could differ from these estimates.
The Company believes that its existing capital resources, together with interest thereon, will be sufficient to meet its projected operating requirements through at least March 31, 2020. The Company has based this estimate on assumptions that may prove to be wrong, and the Company could utilize its available capital resources sooner than it currently expects. While the Company believes it has sufficient liquidity and capital resources to fund our projected operating requirements through at least March 31, 2020, the Company will need to raise additional capital at some point through the equity or debt markets or through out-licensing activities, before or after March 31, 2020, to support its operations, on-going clinical study for LPCN 1144 and compliance with regulatory requirements. If the Company is unsuccessful in raising additional capital its ability to continue as a going concern will become a risk. Further, the Company’s operating plan may change, and the Company may need additional funds to meet operational needs and capital requirements for product development, regulatory compliance and clinical trial activities sooner than planned. In addition, the Company’s capital resources may be consumed more rapidly if it pursues additional clinical studies for LPCN 1144, TLANDO XR (LPCN 1111) and LPCN 1148. Conversely, the Company’s capital resources could last longer if it reduces expenses, reduces the number of activities currently contemplated under our operating plan or if it terminates, modifies the design or suspends on-going clinical studies. </t>
  </si>
  <si>
    <t>Earnings (Loss) per Share</t>
  </si>
  <si>
    <t>(2) Earnings (Loss) per Share
Basic earnings (loss) per share is calculated by dividing net income (loss) available to common shareholders by the weighted average number of common shares outstanding during the period. Diluted earnings (loss) per share is based on the weighted average number of common shares outstanding plus, where applicable, the additional potential common shares that would have been outstanding related to dilutive options and unvested restricted stock units to the extent such shares are dilutive.
The following table sets forth the computation of basic and diluted earnings (loss) per share of common stock for the three and nine months ended September 30, 2019 and 2018:
Three Months Ended September 30,
Nine Months Ended September 30,
2019
2018
2019
2018
Basic loss per share attributable to common stock:
Numerator
Net loss
$
(3,060,200)
$
(2,459,072)
$
(9,715,269)
$
(8,434,543)
Denominator
Weighted avg. common shares outstanding
24,911,908
21,266,639
24,301,045
21,265,247
Basic loss per share attributable to common stock
$
(0.12)
$
(0.12)
$
(0.40)
$
(0.40)
Diluted loss per share attributable to common stock:
Numerator
Net loss
$
(3,060,200)
$
(2,459,072)
$
(9,715,269)
$
(8,434,543)
Denominator
Weighted avg. common shares outstanding
24,911,908
21,266,639
24,301,045
21,265,247
Diluted loss per share attributable to common stock
$
(0.12)
$
(0.12)
$
(0.40)
$
(0.40)
The computation of diluted loss per share for the nine months ended September 30, 2019 and 2018 does not include the following stock options and unvested restricted stock units to purchase shares in the computation of diluted loss per share because these instruments were antidilutive:
September 30,
2019
2018
Stock options
2,310,485
2,208,228
Unvested restricted stock units
678,687
164,623</t>
  </si>
  <si>
    <t>Marketable Investment Securities</t>
  </si>
  <si>
    <t>(3) Marketable Investment Securities
The Company has classified its marketable investment securities as available-for-sale securities, all of which are debt securities. These securities are carried at fair value with unrealized holding gains and losses, net of the related tax effect, included in accumulated other comprehensive income (loss) in stockholders’ equity until realized. Gains and losses on investment security transactions are reported on the specific-identification method. Dividend income is recognized on the ex-dividend date and interest income is recognized on an accrual basis. The amortized cost, gross unrealized holding gains, gross unrealized holding losses, and fair value for available-for-sale securities by major security type and class of security at September 30, 2019 and December 31, 2018 were as follows:
Gross
Gross
unrealized
unrealized
Amortized
holding
holding
Aggregate
September 30, 2019
Cost
gains
losses
fair value
Government bonds and notes
$
849,887
$
36
$
—
$
849,923
Corporate bonds, notes and commercial paper
4,030,728
225
—
4,030,953
$
4,880,615
$
261
$
—
$
4,880,876
Gross
Gross
unrealized
unrealized
Amortized
holding
holding
Aggregate
December 31, 2018
Cost
gains
losses
fair value
Government bonds and notes
$
897,481
$
—
$
(100)
$
897,381
Corporate bonds, notes and commercial paper
6,276,519
—
(863)
6,275,656
$
7,174,000
$
—
$
(963)
$
7,173,037
Maturities of debt securities classified as available-for-sale securities at September 30, 2019 are as follows:
Amortized
Aggregate
September 30, 2019
Cost
fair value
Due within one year
$
4,880,615
$
4,880,876
There were no sales of marketable investment securities during the three and nine months ended September 30, 2019 and 2018 and therefore no realized gains or losses. Additionally, $8.5 million and $10.4 million of marketable investment securities matured during the three months ended September 30, 2019 and 2018, respectively. Also, $17.5 million and $27.0 million of marketable investment securities matured during the nine months ended September 30, 2019 and 2018, respectively. The Company determined there were no other-than-temporary impairments for the three and nine months ended September 30, 2019 and 2018.</t>
  </si>
  <si>
    <t>Fair Value</t>
  </si>
  <si>
    <t>(4) Fair Value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Quoted prices for identical instruments in active markets.
·
Level 2 Inputs: Quoted prices for similar instruments in active markets, quoted prices for identical or similar instruments in markets that are not active, and model-derived valuation in which all significant inputs and significant value drivers are observable in active markets.
·
Level 3 Inputs: Valuations derived from valuation techniques in which one or more significant inputs or significant value drivers are unobservable.
All of the Company’s financial instruments are valued using quoted prices in active markets or based on other observable inputs. For accrued interest income, prepaid and other current assets, accounts payable, and accrued expenses, the carrying amounts approximate fair value because of the short maturity of these instruments. The following table presents the placement in the fair value hierarchy of assets and liabilities that are measured at fair value on a recurring basis at September 30, 2019 and December 31, 2018:
Fair value measurements at reporting date using
September 30, 2019
Level 1 inputs
Level 2 inputs
Level 3 inputs
Assets:
Cash equivalents - money market funds, treasury bills, and treasury bonds
$
6,263,614
$
5,464,914
$
798,700
$
—
Government bonds and notes
849,923
849,923
—
—
Corporate bonds, notes and commercial paper
4,030,953
—
4,030,953
—
$
11,144,490
$
6,314,837
$
4,829,653
$
—
December 31,
Fair value measurements at reporting date using
2018
Level 1 inputs
Level 2 inputs
Level 3 inputs
Assets:
Cash equivalents - money market funds and corporate bonds
$
7,331,005
$
4,835,433
$
2,495,572
$
—
Government bonds and notes
897,381
897,381
—
—
Corporate bonds, notes and commercial paper
6,275,656
—
6,275,656
—
$
14,504,042
$
5,732,814
$
8,771,228
$
—
The following methods and assumptions were used to determine the fair value of each class of assets and liabilities recorded at fair value in the balance sheets:
Cash equivalents: Cash equivalents primarily consist of highly-rated money market funds, commercial paper and treasury bills with original maturities to the Company of three months or less and are purchased daily at par value with specified yield rates. Cash equivalents related to money market funds and treasury bills are classified within Level 1 of the fair value hierarchy because they are valued using quoted market prices or broker or dealer quotations for similar assets. Cash equivalents related to commercial paper are classified within Level 2 of the fair value hierarchy because they are valued using broker/dealer quotes, bids and offers, benchmark yields and credit spreads and other observable inputs.
Government bonds and notes: The Company uses a third-party pricing service to value these investments. United States bonds and notes are classified within Level 1 of the fair value hierarchy because they are valued using quoted market prices in active markets for identical assets and reportable trades.
Corporate bonds, notes, and commercial paper: The Company uses a third-party pricing service to value these investments. The pricing service utilizes broker/dealer quotes, bids and offers, benchmark yields and credit spreads and other observable inputs. Other United States government agency bonds are classified within Level 2 of the fair value hierarchy because they are valued using broker/dealer quotes, bids and offers, benchmark yields and credit spreads and other observable inputs.
The Company’s accounting policy is to recognize transfers between levels of the fair value hierarchy on the date of the event or change in circumstances that caused the transfer. There were no transfers into or out of Level 1 or Level 2 for the three and nine months ended September 30, 2019.</t>
  </si>
  <si>
    <t>Loan and Security Agreement</t>
  </si>
  <si>
    <t>(5) Loan and Security Agreement
On January 5, 2018, the Company entered into a Loan and Security Agreement (the “Loan and Security Agreement”) with Silicon Valley Bank (“SVB”) pursuant to which SVB agreed to lend the Company $10.0 million. The principal borrowed under the Loan and Security Agreement bears interest at a rate equal to the Prime Rate, as reported in the money rates section of The Wall Street Journal or any successor publication representing the rate of interest per annum then in effect, plus one percent per annum (6% as of September 30, 2019), which interest is payable monthly. The loan matures on December 1, 2021. The Company was only required to make monthly interest payments until December 31, 2018, following which the Company is required to also make equal monthly payments of principal and interest for the remainder of the term. The Company will also be required to pay an additional final payment at maturity equal to $650,000 (the “Final Payment Charge”). The Final Payment Charge will be due on the scheduled maturity date and to date $435,000 has been recognized as an increase to the principal balance with a corresponding charge to interest expense with the remaining to be recognized over the term of the facility using the effective interest method. At its option, the Company may prepay all amounts owed under the Loan and Security Agreement (including all accrued and unpaid interest and the Final Payment Charge), subject to a prepayment charge if the loan has been outstanding for less than two years, which prepayment charge is determined based on the date the loan is prepaid.
In connection with the Loan and Security Agreement, the Company granted to SVB a security interest in substantially all of the Company’s assets now owned or hereafter acquired, excluding intellectual property and certain other assets. In addition, as TLANDO was not approved by the United States Food and Drug Administration (“FDA”) prior to May 31, 2018, the Company maintains $5.0 million of cash collateral at SVB as required under the Loan and Security Agreement, until such time as TLANDO is approved by the FDA.
While any amounts are outstanding under the Loan and Security Agreement, the Company is subject to a number of affirmative and negative covenants, including covenants regarding dispositions of property, business combinations or acquisitions, incurrence of additional indebtedness and transactions with affiliates, among other customary covenants. The credit facility also includes events of default, the occurrence and continuation of which could cause interest to be charged at the rate that is otherwise applicable plus 5.0% and would provide SVB, as collateral agent, with the right to exercise remedies against the Company and the collateral securing the credit facility, including foreclosure against the property securing the credit facilities, including its cash. These events of default include, among other things, any failure by the Company to pay principal or interest due under the credit facility, a breach of certain covenants under the credit facility, the Company’s insolvency, a material adverse change, and one or more judgments against the Company in an amount greater than $100,000 individually or in the aggregate.
Future maturities of principal payments on debt at September 30, 2019, are as follows:
Amount
Years Ending December 31,
(in thousands)
2019
$
833
2020
3,333
2021
3,334
Thereafter
—
$
7,500
The following table provides a reconciliation of cash, cash equivalents, and restricted cash reported within the consolidated balance sheet that sum to the total of the same such amounts shown in the statement of cash flows.
September 30, 2019
Cash and cash equivalents
$
6,664,508
Restricted cash
5,000,000
Cash, cash equivalents, and restricted
cash shown in the statement of cash flows
$
11,664,508
Amounts included in restricted cash represent those required to be set aside by the Loan and Security Agreement. The restriction will lapse if and when TLANDO is approved by the FDA.</t>
  </si>
  <si>
    <t>Income Taxes</t>
  </si>
  <si>
    <t>(6) Income Taxes
The tax provision for interim periods is determined using an estimate of the Company’s effective tax rate for the full year adjusted for discrete items, if any, that are taken into account in the relevant period. Each quarter the Company updates its estimate of the annual effective tax rate, and if the estimated tax rate changes, the Company makes a cumulative adjustment.
At September 30, 2019 and December 31, 2018, the Company had a full valuation allowance against its deferred tax assets, net of expected reversals of existing deferred tax liabilities, as it believes it is more likely than not that these benefits will not be realized.</t>
  </si>
  <si>
    <t>Contractual Agreements</t>
  </si>
  <si>
    <t>(7) Contractual Agreements
(a) Abbott Products, Inc.
On March 29, 2012, the Company terminated its collaborative agreement with Solvay Pharmaceuticals, Inc. (later acquired by Abbott Products, Inc.) for TLANDO. As part of the termination, the Company reacquired the rights to the intellectual property from Abbott. All obligations under the prior license agreement have been completed except that Lipocine will owe Abbott a perpetual 1% royalty on net sales. Such royalties are limited to $1.0 million in the first two calendar years following product launch, after which period there is not a cap on royalties and no maximum aggregate amount. If generic versions of any such product are introduced, then royalties are reduced by 50%. The Company did not incur any royalties during the three and nine months ended September 30, 2019 and 2018.
(b) Contract Research and Development
The Company has entered into agreements with various contract organizations that conduct preclinical, clinical, analytical and manufacturing development work on behalf of the Company as well as a number of independent contractors, primarily clinical researchers, who serve as advisors to the Company. The Company incurred expenses of $1.2 million and $887,000, respectively, for the three months ended September 30, 2019 and 2018 and $4.0 million and $2.5 million, respectively, for the nine months ended September 30, 2019 and 2018 under these agreements and has recorded these expenses in research and development expenses.</t>
  </si>
  <si>
    <t>Leases</t>
  </si>
  <si>
    <t>(8) Leases
On August 6, 2004, the Company assumed a non-cancelable operating lease for office space and laboratory facilities in Salt Lake City, Utah. On May 6, 2014, the Company modified and extended the lease through February 28, 2018, on February 8, 2018, the Company extended the lease through February 28, 2019 and on January 2, 2019, the Company extended the lease through February 28, 2020.
Future minimum lease payments under non-cancellable operating leases as of September 30, 2019 are:
Operating
leases
Year ending December 31:
2019
82,596
2020
55,064
Total minimum lease payments
$
137,660
The Company’s rent expense was $83,000 and $80,000, respectively, for the three months ended September 30, 2019 and 2018 and was $246,000 and $243,000, respectively, for the nine months ended September 30, 2019 and 2018.</t>
  </si>
  <si>
    <t>Stockholders' Equity</t>
  </si>
  <si>
    <t>(9) Stockholders’ Equity
(a) Issuance of Common Stock
In March 2017, the Company entered into a Controlled Equity Offering Sales Agreement (the “Sales Agreement”) with Cantor Fitzgerald &amp; Co. (“Cantor”), to sell shares of our common stock, with aggregate gross sales proceeds of up to $20.0 million, from time to time, through an “at the market” (“ATM”), equity offering program, under which Cantor acts as sales agent. The shares of common stock to be sold under the Sales Agreement were originally sold and issued pursuant to the Company’s Registration Statement on Form S‑3 (File No. 333‑199093) (the “Prior Form S‑3”), which was previously declared effective by the Securities and Exchange Commission, and the related prospectus and one or more prospectus supplements. On October 13, 2017, the Company filed a Form S‑3 (File No. 333‑220942) (the “New Form S‑3”) to replace the Prior Form S‑3. The New Form S‑3 has been declared effective by the Securities and Exchange Commission, and the Prior Form S‑3 has been terminated. The New Form S‑3 registered the sale of up to $150.0 million of any combination of common stock, preferred stock, debt securities, warrants and units pursuant to a shelf registration statement. The New Form S‑3 also contains a prospectus pursuant to which we may sell, from time to time, shares of our common stock having an aggregate offering price of up to $25.0 million through Cantor as our sales agent, pursuant to the Sales Agreement.
As of September 30, 2019, we had sold an aggregate of 6,261,342 shares at a weighted-average sales price of $3.02 per share under the ATM for aggregate gross proceeds of $18.9 million and net proceeds of $18.2 million, after deducting sales agent commissions and discounts and other offering and accounting costs. During the three months ended September 30, 2019, the Company sold an aggregate of 283,782 shares at a weighted-average sales price of $2.22 per share under the ATM for aggregate gross proceeds of $629,000 and $604,000 in net proceeds. During the nine months ended September 30, 2019, the Company sold an aggregate of 3,276,286 shares at a weighted-average sales price of $2.19 per share under the ATM for aggregate gross proceeds of $7.2 million and $6.9 million in net proceeds. During the three and nine months ended September 30, 2018, the Company sold an aggregate of 69,768 shares at a weighted-average sales price of $1.40 per share under the ATM for aggregate gross proceeds of $98,000 and net proceeds of $91,000.
(b) Rights Agreement
On November 13, 2015, the Company and American Stock Transfer &amp; Trust Company, LLC, as Rights Agent, entered into a Rights Agreement. Also on November 12, 2015, the board of directors of the Company authorized and the Company declared a dividend of one preferred stock purchase right (each a “Right” and collectively, the “Rights”) for each outstanding share of common stock of the Company. The dividend was payable to stockholders of record as of the close of business on November 30, 2015 and entitles the registered holder to purchase from the Company one one-thousandth of a fully paid non-assessable share of Series A Junior Participating Preferred Stock of the Company at a price of $63.96 per one-thousandth share (the “Purchase Price”). The Rights will generally become exercisable upon the earlier to occur of (i) 10 business days following a public announcement that a person or group of affiliated or associated persons has become an Acquiring Person (as defined below) or (ii) 10 business days (or such later date as may be determined by action of the board of directors prior to such time as any person or group of affiliated or associated persons becomes an Acquiring Person) following the commencement of, or announcement of an intention to make, a tender offer or exchange offer the consummation of which would result in the beneficial ownership by a person or group of 15% or more of the outstanding common stock of the Company. Except in certain situations, a person or group of affiliated or associated persons becomes an “Acquiring Person” upon acquiring beneficial ownership of 15% or more of the outstanding shares of common stock of the Company.
In general, in the event a person becomes an Acquiring Person, then each Right not owned by such Acquiring Person will entitle its holder to purchase from the Company, at the Right’s then current exercise price, in lieu of shares of Series A Junior Participating Preferred Stock, common stock of the Company with a market value of twice the Purchase Price. In addition, if after any person has become an Acquiring Person, (a) the Company is acquired in a merger or other business combination, or (b) 50% or more of the Company’s assets, or assets accounting for 50% or more of its earning power, are sold, leased, exchanged or otherwise transferred (in one or more transactions), proper provision shall be made so that each holder of a Right (other than the Acquiring Person, its affiliates and associates and certain transferees thereof, whose Rights became void) shall thereafter have the right to purchase from the acquiring corporation, for the Purchase Price, that number of shares of common stock of the acquiring corporation which at the time of such transaction would have a market value of twice the Purchase Price.
The Company will be entitled to redeem the Rights at $0.001 per Right at any time prior to the time an Acquiring Person becomes such. The terms of the Rights are set forth in the Rights Agreement, which is summarized in the Company’s Current Report on Form 8‑K dated November 13, 2015. The rights plan was originally set to expire on November 12, 2018; however, on November 5, 2018 our Board of Directors approved an Amended and Restated Rights Agreement pursuant to which the expiration date was extended to November 5, 2021, unless the rights are earlier redeemed or exchanged by the Company.
(c) Share-Based Payments
The Company recognizes stock-based compensation expense for grants of stock option awards, restricted stock units and restricted stock under the Company’s Incentive Plan to employees and nonemployee members of the Company’s board of directors based on the grant-date fair value of those awards. The grant-date fair value of an award is generally recognized as compensation expense over the award’s requisite service period. In addition, the Company grants stock options to nonemployee consultants from time to time in exchange for services performed for the Company.
The Company uses the Black-Scholes model to compute the estimated fair value of stock option awards. Using this model, fair value is calculated based on assumptions with respect to (i) expected volatility of the Company’s common stock price, (ii) the periods of time over which employees and members of the board of directors are expected to hold their options prior to exercise (expected term), (iii) expected dividend yield on the Common Stock, and (iv) risk-free interest rates. Stock-based compensation expense also includes an estimate, which is made at the time of grant, of the number of awards that are expected to be forfeited. This estimate is revised, if necessary, in subsequent periods if actual forfeitures differ from those estimates. Stock-based compensation cost that has been expensed in the statements of operations amounted to $58,000 and $244,000, respectively, for the three months ended September 30, 2019 and 2018 and $781,000 and $1.1 million, respectively, for the nine months ended September 30, 2019 and 2018, is allocated as follows:
Three Months Ended
Nine Months Ended
September 30,
September 30,
2019
2018
2019
2018
Research and development
$
27,072
$
151,580
$
313,247
$
451,662
General and administrative
31,041
91,956
468,143
673,308
$
58,113
$
243,536
$
781,390
$
1,124,970
The Company issued 24,000 stock options during the three months ended September 30, 2019 and did not issue any options during the three months ended September 30, 2018. Additionally, the Company issued 79,000 stock options and 80,000 stock options, respectively, during the nine months ended September 30, 2019 and 2018. The Company did not issue any restricted stock units during the three months ended September 30, 2019 and 2018. The Company issued 50,000 restricted stock units during the nine months ended September 30, 2019, and did not issue any restricted stock units during the nine months ended September 30, 2018.
Key assumptions used in the determination of the fair value of stock options granted are as follows:
2019
2018
Expected term
5.67
years
5.50
years
Risk-free interest rate
1.82
%
2.72
%
Expected dividend yield
—
—
Expected volatility
80.38
%
77.29
%
Expected Term : The expected term represents the period that the stock-based awards are expected to be outstanding. Due to limited historical experience of similar awards, the expected term was estimated using the simplified method in accordance with the provisions of Staff Accounting Bulletin (“SAB”) No. 107, Share-Based Payment, for awards with stated or implied service periods. The simplified method defines the expected term as the average of the contractual term and the vesting period of the stock option. For awards with performance conditions, and that have the contractual term to satisfy the performance condition, the contractual term was used.
Risk-Free Interest Rate : The risk-free interest rate used was based on the implied yield currently available on U.S. Treasury issues with an equivalent remaining term.
Expected Dividend : The expected dividend assumption is based on management’s current expectation about the Company’s anticipated dividend policy. The Company does not anticipate declaring dividends in the foreseeable future.
Expected Volatility : Since the Company did not have sufficient trading history, the volatility factor was based on the average of similar public companies through August 2014. When selecting similar companies, the Company considered the industry, stage of life cycle, size, and financial leverage. Beginning in August 2014, the volatility factor is based on a combination of the Company’s trading history since March 2014 and the average of similar public companies. Beginning in July 2017, the volatility factor is based solely on the Company’s trading history since March 2014.
FASB ASC 718, Stock Compensation, requires the Company to recognize compensation expense for the portion of options that are expected to vest. Therefore, the Company applied estimated forfeiture rates that were derived from historical employee termination behavior. If the actual number of forfeitures differs from those estimated by management, additional adjustments to compensation expense may be required in future periods.
As of September 30, 2019, there was $653,000 of total unrecognized compensation cost related to unvested share-based compensation arrangements granted under the Company’s stock option plan. That cost is expected to be recognized over a weighted average period of 1.61 years and will be adjusted for subsequent changes in estimated forfeitures. Additionally, as of September 30, 2019, there was $587,000 of total unrecognized compensation cost related to unvested restricted stock units that have either time-based or performance vesting.
(d) Stock Option Plan
In April 2014, the board of directors adopted the 2014 Stock and Incentive Plan ("2014 Plan") subject to shareholder approval which was received in June 2014. The 2014 Plan provides for the granting of nonqualified and incentive stock options, stock appreciation rights, restricted stock units, restricted stock and dividend equivalents. An aggregate of 1,000,000 shares are authorized for issuance under the 2014 Plan. Additionally, 271,906 remaining authorized shares under the 2011 Equity Incentive Plan ("2011 Plan") were issuable under the 2014 Plan at the time of the 2014 Plan adoption. Upon receiving shareholder approval in June 2016, the 2014 Plan was amended and restated to increase the authorized number of shares of common stock of the Company issuable under all awards granted under the 2014 Plan from 1,271,906 to 2,471,906. Additionally, upon receiving shareholder approval in June 2018, the 2014 Plan was further amended and restated to increase the authorized number of shares of common stock of the Company issuable under all awards granted under the 2014 Plan from 2,471,906 to 3,221,906. The board of directors, on an option-by-option basis, determines the number of shares, exercise price, term, and vesting period. Options granted generally have a ten-year contractual life. The Company issues shares of common stock upon the exercise of options with the source of those shares of common stock being either newly issued shares or shares held in treasury. An aggregate of 3,221,906 shares are authorized for issuance under the 2014 Plan, with 892,383 shares remaining available for grant as of September 30, 2019.
A summary of stock option activity is as follows:
Outstanding stock options
Number of
Weighted average
shares
exercise price
Balance at December 31, 2018
2,424,617
$
5.00
Options granted
79,000
1.84
Options exercised
(20,000)
2.81
Options forfeited
(21,221)
2.17
Options cancelled
(151,911)
6.93
Balance at September 30, 2019
2,310,485
4.81
Options exercisable at September 30, 2019
1,752,657
5.69
The following table summarizes information about stock options outstanding and exercisable at September 30, 2019:
Options outstanding
Options exercisable
Weighted
Weighted
average
average
remaining
Weighted
remaining
Weighted
contractual
average
Aggregate
contractual
average
Aggregate
Number
life
exercise
intrinsic
Number
life
exercise
intrinsic
outstanding
(Years)
price
value
exerciseable
(Years)
price
value
2,310,485
6.29
$
4.81
$
747,653
1,752,657
5.45
$
5.69
$
181,143
The intrinsic value for stock options is defined as the difference between the current market value and the exercise price. There were 20,000 stock options exercised during the three and nine months ended September 30, 2019 no stock options exercised during the three and nine months ended September 30, 2018.
(e) Restricted Stock Units
A summary of restricted stock unit activity is as follows:
Number of
unvested restricted
shares
Balance at December 31, 2017
682,124
Granted
50,000
Vested
—
Cancelled
(53,437)
Balance at September 30, 2018
678,687</t>
  </si>
  <si>
    <t>Commitments and Contingencies</t>
  </si>
  <si>
    <t>(10) Commitments and Contingencies
Litigation
The Company is involved in various lawsuits, claims and other legal matters from time to time that arise in the ordinary course of conducting business. The Company records a liability when a particular contingency is probable and estimable.
On February 15, 2019, a purported shareholder filed a shareholder derivative complaint in the Court of Chancery of the State of Delaware, John Wajda, derivatively on behalf of Lipocine Inc. v. Mahesh Patel, et al., against certain of the Company’s current and former officers and directors as well as the Company as a nominal defendant. The complaint asserts claims for alleged breaches of fiduciary duty and unjust enrichment arising out of the Company’s dissemination of purportedly false and misleading statements relating to the filing of the New Drug Application (“NDA”) for TLANDO. The relief sought in the complaint includes unspecified damages, changes to the Company’s corporate governance procedures, equitable and/or injunctive relief, restitution, and attorneys’ fees. On August 16, 2019, defendants filed a motion to dismiss the complaint. Plaintiff's response to the motion to dismiss was due on October 18, 2019; however rather than file an opposition brief, plaintiffs filed an amended stockholder derivative complaint. Defendants' motion to dismiss the amended complaint is due on December 12, 2019; plaintiff's response is due on January 27, 2020 and defendants' reply is due on February 26, 2020. The Company intends to vigorously defend itself and its current and former officers and directors against these allegations and has not recorded a liability related to this derivative complaint as the outcome is not probable nor can an estimate be made of loss, if any.
On April 2, 2019, the Company filed a lawsuit against Clarus in the United States District Court for the District of Delaware alleging that Clarus's JATENZO(R) product infringes six of Lipocine's issued U.S. patents: 9,034,858; 9,205,057; 9,480,690; 9,757,390; 6,569,463; and 6,923,988. Clarus has answered the complaint and asserted counterclaims of non-infringement and invalidity. The Company answered Clarus's counterclaims on April 29, 2019. The Court held a scheduling conference on August 15, 2019 setting a claim construction hearing on February 3, 2020 and a five-day jury trial beginning on August 24, 2020. The parties are currently engaged in the fact discovery and claim construction phases of the lawsuit.
Beyond John Wajda, derivatively on behalf of Lipocine Inc. v. Mahesh Patel, et al . and the lawsuit filed against Clarus , management does not currently believe that any other matter, individually or in the aggregate, will have a material adverse effect on our financial condition, liquidity or results of operations.
Guarantees and Indemnifications
In the ordinary course of business, the Company enters into agreements, such as lease agreements, licensing agreements, clinical trial agreements, and certain services agreements, containing standard guarantee and / or indemnifications provisions. Additionally, the Company has indemnified its directors and officers to the maximum extent permitted under the laws of the State of Delaware.</t>
  </si>
  <si>
    <t>Spriaso,LLC</t>
  </si>
  <si>
    <t>Spriaso, LLC</t>
  </si>
  <si>
    <t>(11) Spriaso, LLC
On July 23, 2013, the Company entered into an assignment/license and a services agreement with Spriaso, a related-party that is majority-owned by certain current and former directors of Lipocine Inc. and their affiliates. Under the license agreement, the Company assigned and transferred to Spriaso all of the Company’s rights, title and interest in its intellectual property to develop products for the cough and cold field. In addition, Spriaso received all rights and obligations under the Company’s product development agreement with a third-party. In exchange, the Company will receive a royalty of 20 percent of the net proceeds received by Spriaso, up to a maximum of $10.0 million. Spriaso also granted back to the Company an exclusive license to such intellectual property to develop products outside of the cough and cold field. Under the service agreement, the Company provided facilities and up to 10 percent of the services of certain employees to Spriaso for a period of 18 months which expired January 23, 2015. Effective January 23, 2015, the Company entered into an amended services agreement with Spriaso in which the Company agreed to continue providing up to 10 percent of the services of certain employees to Spriaso at a rate of $230/hour for a period of six months. The agreement was further amended on July 23, 2015, on January 23, 2016, on July 23, 2016, on January 23, 2017, on July 23, 2017, on January 23, 2018, on July 23, 2018 and again on January 23, 2019 to extend the term of the agreement for an additional six months. On July 23, 2019 the agreement was further amended to extend the term of the agreement for an additional twelve months. The agreement may be extended upon written agreement of Spriaso and the Company. The Company did not receive any reimbursements during the three and nine months ended September 30, 2019 and 2018, respectively. Additionally, during the three months ended September 30, 2019 and 2018, the Company received $165,000 and zero in royalty payments from Spriaso. During the nine months ended September 30, 2019 and 2018, the Company received $165,000 and $428,000 in royalty payments from Spriaso. Spriaso filed its first NDA and as an affiliated entity of the Company, it used up the one-time waiver for user fees for a small business submitting its first human drug application to the FDA. Spriaso is considered a variable interest entity under the FASB ASC Topic 810‑10, Consolidations , however the Company is not the primary beneficiary and has therefore not consolidated Spriaso.</t>
  </si>
  <si>
    <t>Recent Accounting Pronouncements</t>
  </si>
  <si>
    <t>(12) Recent Accounting Pronouncements
Recently Adopted Accounting Pronouncements
Effective January 1, 2019, the Company adopted Accounting Standards Update (“ASU”) No. 2016‑02, Leases (“ASU 2016‑02”). ASU 2016‑02 requires lessees to record most leases on their balance sheets but recognize expenses on their income statements in a manner similar to current accounting. The adoption of ASU 2016‑02 did not have a material impact on the Company’s condensed consolidated financial statements as the Company did not have a lease with a term greater than one year.
Effective January 1, 2019, the Company adopted ASU No. 2018‑07, Compensation - Stock Compensation (Topic 718): Improvements to Nonemployee Share-Based Payment Accounting (“ASU 2018‑07”), which aligns accounting for share-based payments issued to nonemployees to that of employees under the existing guidance of Topic 718, with certain exceptions. This update supersedes previous guidance for equity-based payments to nonemployees under Subtopic 505‑50, Equity - Equity-Based Payments to Non-Employees. The adoption of ASU 2018‑07 did not have a material impact on the Company’s condensed consolidated financial statements.</t>
  </si>
  <si>
    <t>Subsequent Event</t>
  </si>
  <si>
    <t>(13) Subsequent Event
On November 8, 2019, the Company received a Complete Response Letter from the FDA regarding its NDA for TLANDO.</t>
  </si>
  <si>
    <t>Earnings (Loss) per Share (Tables)</t>
  </si>
  <si>
    <t>Schedule of computation of basic and diluted earnings (loss) per share of common stock</t>
  </si>
  <si>
    <t>Three Months Ended September 30,
Nine Months Ended September 30,
2019
2018
2019
2018
Basic loss per share attributable to common stock:
Numerator
Net loss
$
(3,060,200)
$
(2,459,072)
$
(9,715,269)
$
(8,434,543)
Denominator
Weighted avg. common shares outstanding
24,911,908
21,266,639
24,301,045
21,265,247
Basic loss per share attributable to common stock
$
(0.12)
$
(0.12)
$
(0.40)
$
(0.40)
Diluted loss per share attributable to common stock:
Numerator
Net loss
$
(3,060,200)
$
(2,459,072)
$
(9,715,269)
$
(8,434,543)
Denominator
Weighted avg. common shares outstanding
24,911,908
21,266,639
24,301,045
21,265,247
Diluted loss per share attributable to common stock
$
(0.12)
$
(0.12)
$
(0.40)
$
(0.40)</t>
  </si>
  <si>
    <t>Schedule of antidilutive securities excluded from computation of earnings per share</t>
  </si>
  <si>
    <t>The computation of diluted loss per share for the nine months ended September 30, 2019 and 2018 does not include the following stock options and unvested restricted stock units to purchase shares in the computation of diluted loss per share because these instruments were antidilutive:
September 30,
2019
2018
Stock options
2,310,485
2,208,228
Unvested restricted stock units
678,687
164,623</t>
  </si>
  <si>
    <t>Marketable Investment Securities (Tables)</t>
  </si>
  <si>
    <t>Schedule of available-for-sale securities</t>
  </si>
  <si>
    <t>Gross
Gross
unrealized
unrealized
Amortized
holding
holding
Aggregate
September 30, 2019
Cost
gains
losses
fair value
Government bonds and notes
$
849,887
$
36
$
—
$
849,923
Corporate bonds, notes and commercial paper
4,030,728
225
—
4,030,953
$
4,880,615
$
261
$
—
$
4,880,876
Gross
Gross
unrealized
unrealized
Amortized
holding
holding
Aggregate
December 31, 2018
Cost
gains
losses
fair value
Government bonds and notes
$
897,481
$
—
$
(100)
$
897,381
Corporate bonds, notes and commercial paper
6,276,519
—
(863)
6,275,656
$
7,174,000
$
—
$
(963)
$
7,173,037</t>
  </si>
  <si>
    <t>Schedule of maturities of debt securities classified as available-for-sale securities</t>
  </si>
  <si>
    <t>Amortized
Aggregate
September 30, 2019
Cost
fair value
Due within one year
$
4,880,615
$
4,880,876</t>
  </si>
  <si>
    <t>Fair Value (Tables)</t>
  </si>
  <si>
    <t>Schedule of fair value, assets measured on recurring basis</t>
  </si>
  <si>
    <t>Fair value measurements at reporting date using
September 30, 2019
Level 1 inputs
Level 2 inputs
Level 3 inputs
Assets:
Cash equivalents - money market funds, treasury bills, and treasury bonds
$
6,263,614
$
5,464,914
$
798,700
$
—
Government bonds and notes
849,923
849,923
—
—
Corporate bonds, notes and commercial paper
4,030,953
—
4,030,953
—
$
11,144,490
$
6,314,837
$
4,829,653
$
—
December 31,
Fair value measurements at reporting date using
2018
Level 1 inputs
Level 2 inputs
Level 3 inputs
Assets:
Cash equivalents - money market funds and corporate bonds
$
7,331,005
$
4,835,433
$
2,495,572
$
—
Government bonds and notes
897,381
897,381
—
—
Corporate bonds, notes and commercial paper
6,275,656
—
6,275,656
—
$
14,504,042
$
5,732,814
$
8,771,228
$
—</t>
  </si>
  <si>
    <t>Loan and Security Agreement (Tables)</t>
  </si>
  <si>
    <t>Schedule of maturities of long-term debt</t>
  </si>
  <si>
    <t>Amount
Years Ending December 31,
(in thousands)
2019
$
833
2020
3,333
2021
3,334
Thereafter
—
$
7,500</t>
  </si>
  <si>
    <t>Schedule of reconciliation of cash, cash equivalents, and restricted cash</t>
  </si>
  <si>
    <t>The following table provides a reconciliation of cash, cash equivalents, and restricted cash reported within the consolidated balance sheet that sum to the total of the same such amounts shown in the statement of cash flows.
September 30, 2019
Cash and cash equivalents
$
6,664,508
Restricted cash
5,000,000
Cash, cash equivalents, and restricted
cash shown in the statement of cash flows
$
11,664,508</t>
  </si>
  <si>
    <t>Leases (Tables)</t>
  </si>
  <si>
    <t>Schedule of future minimum rental payments for operating leases</t>
  </si>
  <si>
    <t>Future minimum lease payments under non-cancellable operating leases as of September 30, 2019 are:
Operating
leases
Year ending December 31:
2019
82,596
2020
55,064
Total minimum lease payments
$
137,660</t>
  </si>
  <si>
    <t>Stockholders' Equity (Tables)</t>
  </si>
  <si>
    <t>Schedule of employee service share-based compensation, allocation of recognized period costs</t>
  </si>
  <si>
    <t>Stock-based compensation cost that has been expensed in the statements of operations amounted to $58,000 and $244,000, respectively, for the three months ended September 30, 2019 and 2018 and $781,000 and $1.1 million, respectively, for the nine months ended September 30, 2019 and 2018, is allocated as follows:
Three Months Ended
Nine Months Ended
September 30,
September 30,
2019
2018
2019
2018
Research and development
$
27,072
$
151,580
$
313,247
$
451,662
General and administrative
31,041
91,956
468,143
673,308
$
58,113
$
243,536
$
781,390
$
1,124,970</t>
  </si>
  <si>
    <t>Schedule of key assumption of fair value of stock options granted</t>
  </si>
  <si>
    <t>Key assumptions used in the determination of the fair value of stock options granted are as follows:
2019
2018
Expected term
5.67
years
5.50
years
Risk-free interest rate
1.82
%
2.72
%
Expected dividend yield
—
—
Expected volatility
80.38
%
77.29
%</t>
  </si>
  <si>
    <t>Schedule of stock options roll forward</t>
  </si>
  <si>
    <t>A summary of stock option activity is as follows:
Outstanding stock options
Number of
Weighted average
shares
exercise price
Balance at December 31, 2018
2,424,617
$
5.00
Options granted
79,000
1.84
Options exercised
(20,000)
2.81
Options forfeited
(21,221)
2.17
Options cancelled
(151,911)
6.93
Balance at September 30, 2019
2,310,485
4.81
Options exercisable at September 30, 2019
1,752,657
5.69</t>
  </si>
  <si>
    <t>Schedule of share-based compensation of stock options outstanding and exercisable</t>
  </si>
  <si>
    <t>The following table summarizes information about stock options outstanding and exercisable at September 30, 2019:
Options outstanding
Options exercisable
Weighted
Weighted
average
average
remaining
Weighted
remaining
Weighted
contractual
average
Aggregate
contractual
average
Aggregate
Number
life
exercise
intrinsic
Number
life
exercise
intrinsic
outstanding
(Years)
price
value
exerciseable
(Years)
price
value
2,310,485
6.29
$
4.81
$
747,653
1,752,657
5.45
$
5.69
$
181,143</t>
  </si>
  <si>
    <t>Schedule of nonvested restricted stock units activity</t>
  </si>
  <si>
    <t>A summary of restricted stock unit activity is as follows:
Number of
unvested restricted
shares
Balance at December 31, 2017
682,124
Granted
50,000
Vested
—
Cancelled
(53,437)
Balance at September 30, 2018
678,687</t>
  </si>
  <si>
    <t>Earnings (Loss) per Share (Details) - USD ($)</t>
  </si>
  <si>
    <t>Basic loss per share attributable to common stock: Numerator</t>
  </si>
  <si>
    <t>Denominator</t>
  </si>
  <si>
    <t>Weighted avg. common shares outstanding (in shares)</t>
  </si>
  <si>
    <t>Basic loss per share attributable to common stock (in dollars per share)</t>
  </si>
  <si>
    <t>Diluted loss per share attributable to common stock: Numerator</t>
  </si>
  <si>
    <t>Diluted loss per share attributable to common stock (in dollars per share)</t>
  </si>
  <si>
    <t>Earnings (Loss) per Share - Antidilutive Securities (Details) - shares</t>
  </si>
  <si>
    <t>Employee Stock Option [Member]</t>
  </si>
  <si>
    <t>Antidilutive Securities Excluded from Computation of Earnings Per Share, Amount</t>
  </si>
  <si>
    <t>Unvested Restricted Stock Units [Member]</t>
  </si>
  <si>
    <t>Marketable Investment Securities (Details) - USD ($)</t>
  </si>
  <si>
    <t>Debt Securities, Available-for-sale [Line Items]</t>
  </si>
  <si>
    <t>Amortized Cost</t>
  </si>
  <si>
    <t>Gross unrealized holding gains</t>
  </si>
  <si>
    <t>Gross unrealized holding losses</t>
  </si>
  <si>
    <t>Aggregate fair value</t>
  </si>
  <si>
    <t>Government bonds and notes [Member]</t>
  </si>
  <si>
    <t>Corporate Bonds, Notes and Commercial Paper [Member]</t>
  </si>
  <si>
    <t>Marketable Investment Securities - Maturities of debt securities (Details) - USD ($)</t>
  </si>
  <si>
    <t>Due within one year</t>
  </si>
  <si>
    <t>Amortized Cost, Total</t>
  </si>
  <si>
    <t>Aggregate fair value, Total</t>
  </si>
  <si>
    <t>Marketable Investment Securities - Additional information (Details) - USD ($)</t>
  </si>
  <si>
    <t>Proceeds from Sale and Maturity of Marketable Securities</t>
  </si>
  <si>
    <t>Available-for-sale Securities, Gross Realized Gain (Loss)</t>
  </si>
  <si>
    <t>Other-than-temporary impairments</t>
  </si>
  <si>
    <t>Fair Value - Fair Value Hierarchy (Details) - USD ($)</t>
  </si>
  <si>
    <t>Assets:</t>
  </si>
  <si>
    <t>Government bonds and notes</t>
  </si>
  <si>
    <t>Assets, Fair Value Disclosure</t>
  </si>
  <si>
    <t>Money Market Funds And Corporate Bonds [Member]</t>
  </si>
  <si>
    <t>Cash equivalents - money market funds and corporate bonds</t>
  </si>
  <si>
    <t>Government [Member]</t>
  </si>
  <si>
    <t>Level 1 inputs [Member]</t>
  </si>
  <si>
    <t>Level 1 inputs [Member] | Money Market Funds And Corporate Bonds [Member]</t>
  </si>
  <si>
    <t>Level 1 inputs [Member] | Government [Member]</t>
  </si>
  <si>
    <t>Level 1 inputs [Member] | Corporate Bonds, Notes and Commercial Paper [Member]</t>
  </si>
  <si>
    <t>Level 2 inputs [Member]</t>
  </si>
  <si>
    <t>Level 2 inputs [Member] | Money Market Funds And Corporate Bonds [Member]</t>
  </si>
  <si>
    <t>Level 2 inputs [Member] | Government [Member]</t>
  </si>
  <si>
    <t>Level 2 inputs [Member] | Corporate Bonds, Notes and Commercial Paper [Member]</t>
  </si>
  <si>
    <t>Level 3 inputs [Member]</t>
  </si>
  <si>
    <t>Level 3 inputs [Member] | Money Market Funds And Corporate Bonds [Member]</t>
  </si>
  <si>
    <t>Level 3 inputs [Member] | Government [Member]</t>
  </si>
  <si>
    <t>Level 3 inputs [Member] | Corporate Bonds, Notes and Commercial Paper [Member]</t>
  </si>
  <si>
    <t>Fair Value - Additional information (Details)</t>
  </si>
  <si>
    <t>Sep. 30, 2019USD ($)</t>
  </si>
  <si>
    <t>Fair Value, Assets, Level 1 to Level 2 Transfers</t>
  </si>
  <si>
    <t>Fair Value, Assets, Level 2 to Level 1 Transfers</t>
  </si>
  <si>
    <t>Fair Value, Net Derivative Asset (Liability) Measured on Recurring Basis, Unobservable Inputs Reconciliation, Transfers into Level 3</t>
  </si>
  <si>
    <t>Fair Value, Net Derivative Asset (Liability) Measured on Recurring Basis, Unobservable Inputs Reconciliation, Transfers out of Level 3</t>
  </si>
  <si>
    <t>Loan and Security Agreement - Future maturities of principal payments (Details) $ in Thousands</t>
  </si>
  <si>
    <t>2020</t>
  </si>
  <si>
    <t>2021</t>
  </si>
  <si>
    <t>Thereafter</t>
  </si>
  <si>
    <t>Long-term Debt</t>
  </si>
  <si>
    <t>Loan and Security Agreement - Reconciliation of cash, cash equivalents, and restricted cash (Details) - USD ($)</t>
  </si>
  <si>
    <t>Dec. 31, 2017</t>
  </si>
  <si>
    <t>Cash, cash equivalents, and restricted cash shown in the statement of cash flows</t>
  </si>
  <si>
    <t>Loan and Security Agreement - Additional information (Details) - Loan and Security Agreement [Member] - Silicon Valley Bank [Member] - USD ($)</t>
  </si>
  <si>
    <t>Jan. 05, 2018</t>
  </si>
  <si>
    <t>May 31, 2018</t>
  </si>
  <si>
    <t>Debt Instrument, Face Amount</t>
  </si>
  <si>
    <t>Long-term Debt, Percentage Bearing Fixed Interest, Percentage Rate</t>
  </si>
  <si>
    <t>6.00%</t>
  </si>
  <si>
    <t>Debt Instrument, Periodic Payment Terms, Balloon Payment to be Paid</t>
  </si>
  <si>
    <t>Cash Collateral for Borrowed Securities</t>
  </si>
  <si>
    <t>Debt Instrument Basis Spread On Interest Rate On Debt Default</t>
  </si>
  <si>
    <t>5.00%</t>
  </si>
  <si>
    <t>Debt Instrument, Minimum Amount considered for Insolvency</t>
  </si>
  <si>
    <t>Contractual Agreements (Details) - USD ($)</t>
  </si>
  <si>
    <t>Contract Research And Development [Member]</t>
  </si>
  <si>
    <t>Schedule of Contractual Agreements [Line Items]</t>
  </si>
  <si>
    <t>Other Research and Development Expense</t>
  </si>
  <si>
    <t>Abbott Products, Inc. [Member] | Collaborative Arrangement [Member]</t>
  </si>
  <si>
    <t>Collaborative Arrangement, Royalties, Maximum Amount</t>
  </si>
  <si>
    <t>Collaborative Arrangement, Royalties, Percentage of Reduction</t>
  </si>
  <si>
    <t>50.00%</t>
  </si>
  <si>
    <t>Collaborative Arrangement, Royalties, Percentage of Net Sales</t>
  </si>
  <si>
    <t>1.00%</t>
  </si>
  <si>
    <t>Leases (Details)</t>
  </si>
  <si>
    <t>Year ending December 31:</t>
  </si>
  <si>
    <t>Total minimum lease payments</t>
  </si>
  <si>
    <t>Leases - Additional information (Details) - USD ($)</t>
  </si>
  <si>
    <t>Operating Leases, Rent Expense</t>
  </si>
  <si>
    <t>Stockholders' Equity (Details) - USD ($)</t>
  </si>
  <si>
    <t>Allocated Share-based Compensation Expense</t>
  </si>
  <si>
    <t>Research and Development Expense [Member]</t>
  </si>
  <si>
    <t>General and Administrative Expense [Member]</t>
  </si>
  <si>
    <t>Stockholders' Equity - Key assumptions of stock options granted (Details)</t>
  </si>
  <si>
    <t>Expected term</t>
  </si>
  <si>
    <t>5 years 8 months 1 day</t>
  </si>
  <si>
    <t>5 years 6 months</t>
  </si>
  <si>
    <t>Risk-free interest rate</t>
  </si>
  <si>
    <t>1.82%</t>
  </si>
  <si>
    <t>2.72%</t>
  </si>
  <si>
    <t>Expected dividend yield</t>
  </si>
  <si>
    <t>0.00%</t>
  </si>
  <si>
    <t>Expected volatility</t>
  </si>
  <si>
    <t>80.38%</t>
  </si>
  <si>
    <t>77.29%</t>
  </si>
  <si>
    <t>Stockholders' Equity - Stock option activity (Details) - $ / shares</t>
  </si>
  <si>
    <t>Share-based Compensation Arrangement by Share-based Payment Award [Line Items]</t>
  </si>
  <si>
    <t>Number of shares, Options exercised (in shares)</t>
  </si>
  <si>
    <t>Number of shares, Balance at end of the period (in shares)</t>
  </si>
  <si>
    <t>Number of shares, Options exercisable (in shares)</t>
  </si>
  <si>
    <t>Weighted average exercise price, Balance at end of the period (in dollars per share)</t>
  </si>
  <si>
    <t>Weighted average exercise price, Options exercisable (in dollars per share)</t>
  </si>
  <si>
    <t>Number of shares, Balance at beginning of the period (in shares)</t>
  </si>
  <si>
    <t>Number of shares, Options granted (in shares)</t>
  </si>
  <si>
    <t>Number of shares, Options forfeited (in shares)</t>
  </si>
  <si>
    <t>Number of shares, Options cancelled (in shares)</t>
  </si>
  <si>
    <t>Weighted average exercise price, Balance at beginning of the period (in dollars per share)</t>
  </si>
  <si>
    <t>Weighted average exercise price, Options granted (in dollars per share)</t>
  </si>
  <si>
    <t>Weighted average exercise price, Options exercised (in dollars per share)</t>
  </si>
  <si>
    <t>Weighted average exercise price, Options forfeited (in dollars per share)</t>
  </si>
  <si>
    <t>Weighted average exercise price, Options cancelled (in dollars per share)</t>
  </si>
  <si>
    <t>Stockholders' Equity - Stock options outstanding and exercisable (Details)</t>
  </si>
  <si>
    <t>Sep. 30, 2019USD ($)$ / sharesshares</t>
  </si>
  <si>
    <t>Number of options outstanding | shares</t>
  </si>
  <si>
    <t>Options outstanding, Weighted average remaining contractual life (Years)</t>
  </si>
  <si>
    <t>6 years 3 months 15 days</t>
  </si>
  <si>
    <t>Options outstanding, Weighted average exercise price (in dollars per share) | $ / shares</t>
  </si>
  <si>
    <t>Options outstanding, Aggregate intrinsic value | $</t>
  </si>
  <si>
    <t>Number of options exercisable | shares</t>
  </si>
  <si>
    <t>Options exercisable, Weighted average remaining contractual life (Years)</t>
  </si>
  <si>
    <t>5 years 5 months 12 days</t>
  </si>
  <si>
    <t>Options exercisable, Weighted average exercise price (in dollars per share) | $ / shares</t>
  </si>
  <si>
    <t>Options exercisable, Aggregate intrinsic value | $</t>
  </si>
  <si>
    <t>Stockholders' Equity - Restricted stock units (Details) - Restricted Stock [Member] - shares</t>
  </si>
  <si>
    <t>Number of shares, Balance at beginning of the period</t>
  </si>
  <si>
    <t>Number of shares, Granted</t>
  </si>
  <si>
    <t>Number of shares, Vested</t>
  </si>
  <si>
    <t>Number of shares, Cancelled</t>
  </si>
  <si>
    <t>Number of shares, Balance at end of the period</t>
  </si>
  <si>
    <t>Stockholders' Equity - Additional information (Details) - USD ($)</t>
  </si>
  <si>
    <t>Nov. 13, 2015</t>
  </si>
  <si>
    <t>Oct. 13, 2017</t>
  </si>
  <si>
    <t>Mar. 31, 2017</t>
  </si>
  <si>
    <t>Jun. 30, 2016</t>
  </si>
  <si>
    <t>Apr. 30, 2014</t>
  </si>
  <si>
    <t>Share-based Compensation Arrangement by Share-based Payment Award, Options, Exercises in Period</t>
  </si>
  <si>
    <t>Stock Issued During Period, Shares, New Issues</t>
  </si>
  <si>
    <t>Proceeds from Issuance of Common Stock, Gross</t>
  </si>
  <si>
    <t>Proceeds from Issuance of Common Stock</t>
  </si>
  <si>
    <t>Class of Warrant or Right, Redemption Price of Warrants or Rights</t>
  </si>
  <si>
    <t>Controlled Equity Offering Sales Agreement Maximum Amount Authorized</t>
  </si>
  <si>
    <t>Share Issued, Price Per Share</t>
  </si>
  <si>
    <t>1.40%</t>
  </si>
  <si>
    <t>Stock Issued During Period, Value, New Issues</t>
  </si>
  <si>
    <t>Common Stock Preferred Stock Debt Securities Warrants And Units To Be Sold Amount Maximum</t>
  </si>
  <si>
    <t>Common Stock Additional Amount Authorized</t>
  </si>
  <si>
    <t>Equity Method Investment, Ownership Percentage</t>
  </si>
  <si>
    <t>15.00%</t>
  </si>
  <si>
    <t>Employee Service Share-based Compensation, Nonvested Awards, Compensation Cost Not yet Recognized, Period for Recognition</t>
  </si>
  <si>
    <t>1 year 7 months 10 days</t>
  </si>
  <si>
    <t>Employee Service Share-based Compensation, Nonvested Awards, Compensation Cost Not yet Recognized</t>
  </si>
  <si>
    <t>Share-based Compensation Arrangement by Share-based Payment Award, Options, Grants in Period, Gross</t>
  </si>
  <si>
    <t>Accredited Investors [Member]</t>
  </si>
  <si>
    <t>2.22%</t>
  </si>
  <si>
    <t>2.19%</t>
  </si>
  <si>
    <t>At The Market Offering [Member]</t>
  </si>
  <si>
    <t>3.02%</t>
  </si>
  <si>
    <t>Plan 2014 [Member]</t>
  </si>
  <si>
    <t>Share-based Compensation Arrangement by Share-based Payment Award, Number of Shares Authorized</t>
  </si>
  <si>
    <t>2014 Equity Incentive Plans [Member]</t>
  </si>
  <si>
    <t>Share-based Compensation Arrangement by Share-based Payment Award, Number of Shares Available for Grant</t>
  </si>
  <si>
    <t>Contractual Life</t>
  </si>
  <si>
    <t>10 years</t>
  </si>
  <si>
    <t>2011 Equity Incentive Plan [Member]</t>
  </si>
  <si>
    <t>Restricted Stock Units (RSUs) [Member]</t>
  </si>
  <si>
    <t>Stock Issued During Period, Shares, Restricted Stock Award, Gross</t>
  </si>
  <si>
    <t>Maximum [Member] | 2014 Equity Incentive Plans [Member]</t>
  </si>
  <si>
    <t>Minimum [Member] | 2014 Equity Incentive Plans [Member]</t>
  </si>
  <si>
    <t>Spriaso, LLC (Details) - USD ($)</t>
  </si>
  <si>
    <t>1 Months Ended</t>
  </si>
  <si>
    <t>Jul. 23, 2013</t>
  </si>
  <si>
    <t>Jan. 23, 2015</t>
  </si>
  <si>
    <t>Percentage Of Fee To Be Received</t>
  </si>
  <si>
    <t>20.00%</t>
  </si>
  <si>
    <t>Maximum Proceeds From Affiliates Under License Agreement</t>
  </si>
  <si>
    <t>Maximum percentage of service agreement by employees</t>
  </si>
  <si>
    <t>10.00%</t>
  </si>
  <si>
    <t>Service period of employees</t>
  </si>
  <si>
    <t>18 months</t>
  </si>
  <si>
    <t>Service Fee</t>
  </si>
  <si>
    <t>Proceeds from License Fees Received</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8</v>
      </c>
    </row>
    <row r="14" spans="1:3">
      <c r="A14" s="4" t="s">
        <v>24</v>
      </c>
      <c r="B14" s="4" t="s">
        <v>25</v>
      </c>
    </row>
    <row r="15" spans="1:3">
      <c r="A15" s="4" t="s">
        <v>26</v>
      </c>
      <c r="B15" s="4" t="s">
        <v>8</v>
      </c>
    </row>
    <row r="16" spans="1:3">
      <c r="A16" s="4" t="s">
        <v>27</v>
      </c>
      <c r="B16" s="4" t="s">
        <v>28</v>
      </c>
    </row>
    <row r="17" spans="1:3">
      <c r="A17" s="4" t="s">
        <v>29</v>
      </c>
      <c r="C17" s="5" t="n">
        <v>25401965</v>
      </c>
    </row>
    <row r="18" spans="1:3">
      <c r="A18" s="4" t="s">
        <v>30</v>
      </c>
      <c r="B18" s="4" t="s">
        <v>8</v>
      </c>
    </row>
    <row r="19" spans="1:3">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6</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6664508</v>
      </c>
      <c r="C3" s="6" t="n">
        <v>8077539</v>
      </c>
    </row>
    <row r="4" spans="1:3">
      <c r="A4" s="4" t="s">
        <v>37</v>
      </c>
      <c r="B4" s="5" t="n">
        <v>5000000</v>
      </c>
      <c r="C4" s="5" t="n">
        <v>5000000</v>
      </c>
    </row>
    <row r="5" spans="1:3">
      <c r="A5" s="4" t="s">
        <v>38</v>
      </c>
      <c r="B5" s="5" t="n">
        <v>4880876</v>
      </c>
      <c r="C5" s="5" t="n">
        <v>7173037</v>
      </c>
    </row>
    <row r="6" spans="1:3">
      <c r="A6" s="4" t="s">
        <v>39</v>
      </c>
      <c r="B6" s="5" t="n">
        <v>10854</v>
      </c>
      <c r="C6" s="5" t="n">
        <v>38514</v>
      </c>
    </row>
    <row r="7" spans="1:3">
      <c r="A7" s="4" t="s">
        <v>40</v>
      </c>
      <c r="B7" s="5" t="n">
        <v>754504</v>
      </c>
      <c r="C7" s="5" t="n">
        <v>520113</v>
      </c>
    </row>
    <row r="8" spans="1:3">
      <c r="A8" s="4" t="s">
        <v>41</v>
      </c>
      <c r="B8" s="5" t="n">
        <v>17310742</v>
      </c>
      <c r="C8" s="5" t="n">
        <v>20809203</v>
      </c>
    </row>
    <row r="9" spans="1:3">
      <c r="A9" s="4" t="s">
        <v>42</v>
      </c>
      <c r="B9" s="5" t="n">
        <v>7415</v>
      </c>
      <c r="C9" s="5" t="n">
        <v>18997</v>
      </c>
    </row>
    <row r="10" spans="1:3">
      <c r="A10" s="4" t="s">
        <v>43</v>
      </c>
      <c r="B10" s="5" t="n">
        <v>23753</v>
      </c>
      <c r="C10" s="5" t="n">
        <v>23753</v>
      </c>
    </row>
    <row r="11" spans="1:3">
      <c r="A11" s="4" t="s">
        <v>44</v>
      </c>
      <c r="B11" s="5" t="n">
        <v>17341910</v>
      </c>
      <c r="C11" s="5" t="n">
        <v>20851953</v>
      </c>
    </row>
    <row r="12" spans="1:3">
      <c r="A12" s="3" t="s">
        <v>45</v>
      </c>
    </row>
    <row r="13" spans="1:3">
      <c r="A13" s="4" t="s">
        <v>46</v>
      </c>
      <c r="B13" s="5" t="n">
        <v>1360446</v>
      </c>
      <c r="C13" s="5" t="n">
        <v>671280</v>
      </c>
    </row>
    <row r="14" spans="1:3">
      <c r="A14" s="4" t="s">
        <v>47</v>
      </c>
      <c r="B14" s="5" t="n">
        <v>540954</v>
      </c>
      <c r="C14" s="5" t="n">
        <v>487135</v>
      </c>
    </row>
    <row r="15" spans="1:3">
      <c r="A15" s="4" t="s">
        <v>48</v>
      </c>
      <c r="B15" s="5" t="n">
        <v>3333333</v>
      </c>
      <c r="C15" s="5" t="n">
        <v>3333333</v>
      </c>
    </row>
    <row r="16" spans="1:3">
      <c r="A16" s="4" t="s">
        <v>49</v>
      </c>
      <c r="B16" s="5" t="n">
        <v>5234733</v>
      </c>
      <c r="C16" s="5" t="n">
        <v>4491748</v>
      </c>
    </row>
    <row r="17" spans="1:3">
      <c r="A17" s="4" t="s">
        <v>50</v>
      </c>
      <c r="B17" s="5" t="n">
        <v>4601837</v>
      </c>
      <c r="C17" s="5" t="n">
        <v>6926532</v>
      </c>
    </row>
    <row r="18" spans="1:3">
      <c r="A18" s="4" t="s">
        <v>51</v>
      </c>
      <c r="B18" s="5" t="n">
        <v>9836570</v>
      </c>
      <c r="C18" s="5" t="n">
        <v>11418280</v>
      </c>
    </row>
    <row r="19" spans="1:3">
      <c r="A19" s="4" t="s">
        <v>52</v>
      </c>
      <c r="B19" s="4" t="s">
        <v>53</v>
      </c>
      <c r="C19" s="4" t="s">
        <v>53</v>
      </c>
    </row>
    <row r="20" spans="1:3">
      <c r="A20" s="3" t="s">
        <v>54</v>
      </c>
    </row>
    <row r="21" spans="1:3">
      <c r="A21" s="4" t="s">
        <v>55</v>
      </c>
      <c r="B21" s="5" t="n">
        <v>2503</v>
      </c>
      <c r="C21" s="5" t="n">
        <v>2174</v>
      </c>
    </row>
    <row r="22" spans="1:3">
      <c r="A22" s="4" t="s">
        <v>56</v>
      </c>
      <c r="B22" s="5" t="n">
        <v>155318402</v>
      </c>
      <c r="C22" s="5" t="n">
        <v>147533019</v>
      </c>
    </row>
    <row r="23" spans="1:3">
      <c r="A23" s="4" t="s">
        <v>57</v>
      </c>
      <c r="B23" s="5" t="n">
        <v>-40712</v>
      </c>
      <c r="C23" s="5" t="n">
        <v>-40712</v>
      </c>
    </row>
    <row r="24" spans="1:3">
      <c r="A24" s="4" t="s">
        <v>58</v>
      </c>
      <c r="B24" s="5" t="n">
        <v>261</v>
      </c>
      <c r="C24" s="5" t="n">
        <v>-963</v>
      </c>
    </row>
    <row r="25" spans="1:3">
      <c r="A25" s="4" t="s">
        <v>59</v>
      </c>
      <c r="B25" s="5" t="n">
        <v>-147775114</v>
      </c>
      <c r="C25" s="5" t="n">
        <v>-138059845</v>
      </c>
    </row>
    <row r="26" spans="1:3">
      <c r="A26" s="4" t="s">
        <v>60</v>
      </c>
      <c r="B26" s="5" t="n">
        <v>7505340</v>
      </c>
      <c r="C26" s="5" t="n">
        <v>9433673</v>
      </c>
    </row>
    <row r="27" spans="1:3">
      <c r="A27" s="4" t="s">
        <v>61</v>
      </c>
      <c r="B27" s="6" t="n">
        <v>17341910</v>
      </c>
      <c r="C27" s="6" t="n">
        <v>208519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58</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60</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3</v>
      </c>
      <c r="B1" s="2" t="s">
        <v>1</v>
      </c>
    </row>
    <row r="2" spans="1:2">
      <c r="B2" s="2" t="s">
        <v>2</v>
      </c>
    </row>
    <row r="3" spans="1:2">
      <c r="A3" s="3" t="s">
        <v>162</v>
      </c>
    </row>
    <row r="4" spans="1:2">
      <c r="A4" s="4" t="s">
        <v>194</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96</v>
      </c>
      <c r="B1" s="2" t="s">
        <v>1</v>
      </c>
    </row>
    <row r="2" spans="1:2">
      <c r="B2" s="2" t="s">
        <v>2</v>
      </c>
    </row>
    <row r="3" spans="1:2">
      <c r="A3" s="3" t="s">
        <v>164</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1</v>
      </c>
      <c r="B1" s="2" t="s">
        <v>1</v>
      </c>
    </row>
    <row r="2" spans="1:2">
      <c r="B2" s="2" t="s">
        <v>2</v>
      </c>
    </row>
    <row r="3" spans="1:2">
      <c r="A3" s="3" t="s">
        <v>170</v>
      </c>
    </row>
    <row r="4" spans="1:2">
      <c r="A4" s="4" t="s">
        <v>202</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72</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215</v>
      </c>
      <c r="B1" s="2" t="s">
        <v>75</v>
      </c>
      <c r="D1" s="2" t="s">
        <v>1</v>
      </c>
    </row>
    <row r="2" spans="1:5">
      <c r="B2" s="2" t="s">
        <v>2</v>
      </c>
      <c r="C2" s="2" t="s">
        <v>76</v>
      </c>
      <c r="D2" s="2" t="s">
        <v>2</v>
      </c>
      <c r="E2" s="2" t="s">
        <v>76</v>
      </c>
    </row>
    <row r="3" spans="1:5">
      <c r="A3" s="3" t="s">
        <v>216</v>
      </c>
    </row>
    <row r="4" spans="1:5">
      <c r="A4" s="4" t="s">
        <v>91</v>
      </c>
      <c r="B4" s="6" t="n">
        <v>-3060200</v>
      </c>
      <c r="C4" s="6" t="n">
        <v>-2459072</v>
      </c>
      <c r="D4" s="6" t="n">
        <v>-9715269</v>
      </c>
      <c r="E4" s="6" t="n">
        <v>-8434543</v>
      </c>
    </row>
    <row r="5" spans="1:5">
      <c r="A5" s="3" t="s">
        <v>217</v>
      </c>
    </row>
    <row r="6" spans="1:5">
      <c r="A6" s="4" t="s">
        <v>218</v>
      </c>
      <c r="B6" s="5" t="n">
        <v>24911908</v>
      </c>
      <c r="C6" s="5" t="n">
        <v>21266639</v>
      </c>
      <c r="D6" s="5" t="n">
        <v>24301045</v>
      </c>
      <c r="E6" s="5" t="n">
        <v>21265247</v>
      </c>
    </row>
    <row r="7" spans="1:5">
      <c r="A7" s="4" t="s">
        <v>219</v>
      </c>
      <c r="B7" s="8" t="n">
        <v>-0.12</v>
      </c>
      <c r="C7" s="8" t="n">
        <v>-0.12</v>
      </c>
      <c r="D7" s="8" t="n">
        <v>-0.4</v>
      </c>
      <c r="E7" s="8" t="n">
        <v>-0.4</v>
      </c>
    </row>
    <row r="8" spans="1:5">
      <c r="A8" s="3" t="s">
        <v>220</v>
      </c>
    </row>
    <row r="9" spans="1:5">
      <c r="A9" s="4" t="s">
        <v>91</v>
      </c>
      <c r="B9" s="6" t="n">
        <v>-3060200</v>
      </c>
      <c r="C9" s="6" t="n">
        <v>-2459072</v>
      </c>
      <c r="D9" s="6" t="n">
        <v>-9715269</v>
      </c>
      <c r="E9" s="6" t="n">
        <v>-8434543</v>
      </c>
    </row>
    <row r="10" spans="1:5">
      <c r="A10" s="3" t="s">
        <v>217</v>
      </c>
    </row>
    <row r="11" spans="1:5">
      <c r="A11" s="4" t="s">
        <v>218</v>
      </c>
      <c r="B11" s="5" t="n">
        <v>24911908</v>
      </c>
      <c r="C11" s="5" t="n">
        <v>21266639</v>
      </c>
      <c r="D11" s="5" t="n">
        <v>24301045</v>
      </c>
      <c r="E11" s="5" t="n">
        <v>21265247</v>
      </c>
    </row>
    <row r="12" spans="1:5">
      <c r="A12" s="4" t="s">
        <v>221</v>
      </c>
      <c r="B12" s="8" t="n">
        <v>-0.12</v>
      </c>
      <c r="C12" s="8" t="n">
        <v>-0.12</v>
      </c>
      <c r="D12" s="8" t="n">
        <v>-0.4</v>
      </c>
      <c r="E12" s="8" t="n">
        <v>-0.4</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2</v>
      </c>
      <c r="B1" s="2" t="s">
        <v>1</v>
      </c>
    </row>
    <row r="2" spans="1:3">
      <c r="B2" s="2" t="s">
        <v>2</v>
      </c>
      <c r="C2" s="2" t="s">
        <v>76</v>
      </c>
    </row>
    <row r="3" spans="1:3">
      <c r="A3" s="4" t="s">
        <v>223</v>
      </c>
    </row>
    <row r="4" spans="1:3">
      <c r="A4" s="4" t="s">
        <v>224</v>
      </c>
      <c r="B4" s="5" t="n">
        <v>2310485</v>
      </c>
      <c r="C4" s="5" t="n">
        <v>2208228</v>
      </c>
    </row>
    <row r="5" spans="1:3">
      <c r="A5" s="4" t="s">
        <v>225</v>
      </c>
    </row>
    <row r="6" spans="1:3">
      <c r="A6" s="4" t="s">
        <v>224</v>
      </c>
      <c r="B6" s="5" t="n">
        <v>678687</v>
      </c>
      <c r="C6" s="5" t="n">
        <v>16462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26</v>
      </c>
      <c r="B1" s="2" t="s">
        <v>2</v>
      </c>
      <c r="C1" s="2" t="s">
        <v>34</v>
      </c>
    </row>
    <row r="2" spans="1:3">
      <c r="A2" s="3" t="s">
        <v>227</v>
      </c>
    </row>
    <row r="3" spans="1:3">
      <c r="A3" s="4" t="s">
        <v>228</v>
      </c>
      <c r="B3" s="6" t="n">
        <v>4880615</v>
      </c>
      <c r="C3" s="6" t="n">
        <v>7174000</v>
      </c>
    </row>
    <row r="4" spans="1:3">
      <c r="A4" s="4" t="s">
        <v>229</v>
      </c>
      <c r="B4" s="5" t="n">
        <v>261</v>
      </c>
      <c r="C4" s="5" t="n">
        <v>0</v>
      </c>
    </row>
    <row r="5" spans="1:3">
      <c r="A5" s="4" t="s">
        <v>230</v>
      </c>
      <c r="B5" s="5" t="n">
        <v>0</v>
      </c>
      <c r="C5" s="5" t="n">
        <v>-963</v>
      </c>
    </row>
    <row r="6" spans="1:3">
      <c r="A6" s="4" t="s">
        <v>231</v>
      </c>
      <c r="B6" s="5" t="n">
        <v>4880876</v>
      </c>
      <c r="C6" s="5" t="n">
        <v>7173037</v>
      </c>
    </row>
    <row r="7" spans="1:3">
      <c r="A7" s="4" t="s">
        <v>232</v>
      </c>
    </row>
    <row r="8" spans="1:3">
      <c r="A8" s="3" t="s">
        <v>227</v>
      </c>
    </row>
    <row r="9" spans="1:3">
      <c r="A9" s="4" t="s">
        <v>228</v>
      </c>
      <c r="B9" s="5" t="n">
        <v>849887</v>
      </c>
      <c r="C9" s="5" t="n">
        <v>897481</v>
      </c>
    </row>
    <row r="10" spans="1:3">
      <c r="A10" s="4" t="s">
        <v>229</v>
      </c>
      <c r="B10" s="5" t="n">
        <v>36</v>
      </c>
      <c r="C10" s="5" t="n">
        <v>0</v>
      </c>
    </row>
    <row r="11" spans="1:3">
      <c r="A11" s="4" t="s">
        <v>230</v>
      </c>
      <c r="B11" s="5" t="n">
        <v>0</v>
      </c>
      <c r="C11" s="5" t="n">
        <v>-100</v>
      </c>
    </row>
    <row r="12" spans="1:3">
      <c r="A12" s="4" t="s">
        <v>231</v>
      </c>
      <c r="B12" s="5" t="n">
        <v>849923</v>
      </c>
      <c r="C12" s="5" t="n">
        <v>897381</v>
      </c>
    </row>
    <row r="13" spans="1:3">
      <c r="A13" s="4" t="s">
        <v>233</v>
      </c>
    </row>
    <row r="14" spans="1:3">
      <c r="A14" s="3" t="s">
        <v>227</v>
      </c>
    </row>
    <row r="15" spans="1:3">
      <c r="A15" s="4" t="s">
        <v>228</v>
      </c>
      <c r="B15" s="5" t="n">
        <v>4030728</v>
      </c>
      <c r="C15" s="5" t="n">
        <v>6276519</v>
      </c>
    </row>
    <row r="16" spans="1:3">
      <c r="A16" s="4" t="s">
        <v>229</v>
      </c>
      <c r="B16" s="5" t="n">
        <v>225</v>
      </c>
      <c r="C16" s="5" t="n">
        <v>0</v>
      </c>
    </row>
    <row r="17" spans="1:3">
      <c r="A17" s="4" t="s">
        <v>230</v>
      </c>
      <c r="B17" s="5" t="n">
        <v>0</v>
      </c>
      <c r="C17" s="5" t="n">
        <v>-863</v>
      </c>
    </row>
    <row r="18" spans="1:3">
      <c r="A18" s="4" t="s">
        <v>231</v>
      </c>
      <c r="B18" s="6" t="n">
        <v>4030953</v>
      </c>
      <c r="C18" s="6" t="n">
        <v>627565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4</v>
      </c>
      <c r="B1" s="2" t="s">
        <v>2</v>
      </c>
      <c r="C1" s="2" t="s">
        <v>34</v>
      </c>
    </row>
    <row r="2" spans="1:3">
      <c r="A2" s="3" t="s">
        <v>228</v>
      </c>
    </row>
    <row r="3" spans="1:3">
      <c r="A3" s="4" t="s">
        <v>235</v>
      </c>
      <c r="B3" s="6" t="n">
        <v>4880615</v>
      </c>
    </row>
    <row r="4" spans="1:3">
      <c r="A4" s="4" t="s">
        <v>236</v>
      </c>
      <c r="B4" s="5" t="n">
        <v>4880615</v>
      </c>
      <c r="C4" s="6" t="n">
        <v>7174000</v>
      </c>
    </row>
    <row r="5" spans="1:3">
      <c r="A5" s="3" t="s">
        <v>231</v>
      </c>
    </row>
    <row r="6" spans="1:3">
      <c r="A6" s="4" t="s">
        <v>235</v>
      </c>
      <c r="B6" s="5" t="n">
        <v>4880876</v>
      </c>
    </row>
    <row r="7" spans="1:3">
      <c r="A7" s="4" t="s">
        <v>237</v>
      </c>
      <c r="B7" s="6" t="n">
        <v>4880876</v>
      </c>
      <c r="C7" s="6" t="n">
        <v>717303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34</v>
      </c>
    </row>
    <row r="2" spans="1:3">
      <c r="A2" s="3" t="s">
        <v>63</v>
      </c>
    </row>
    <row r="3" spans="1:3">
      <c r="A3" s="4" t="s">
        <v>64</v>
      </c>
      <c r="B3" s="6" t="n">
        <v>1136283</v>
      </c>
      <c r="C3" s="6" t="n">
        <v>1124700</v>
      </c>
    </row>
    <row r="4" spans="1:3">
      <c r="A4" s="4" t="s">
        <v>65</v>
      </c>
      <c r="B4" s="7" t="n">
        <v>0.0001</v>
      </c>
      <c r="C4" s="7" t="n">
        <v>0.0001</v>
      </c>
    </row>
    <row r="5" spans="1:3">
      <c r="A5" s="4" t="s">
        <v>66</v>
      </c>
      <c r="B5" s="5" t="n">
        <v>10000000</v>
      </c>
      <c r="C5" s="5" t="n">
        <v>10000000</v>
      </c>
    </row>
    <row r="6" spans="1:3">
      <c r="A6" s="4" t="s">
        <v>67</v>
      </c>
      <c r="B6" s="5" t="n">
        <v>0</v>
      </c>
      <c r="C6" s="5" t="n">
        <v>0</v>
      </c>
    </row>
    <row r="7" spans="1:3">
      <c r="A7" s="4" t="s">
        <v>68</v>
      </c>
      <c r="B7" s="5" t="n">
        <v>0</v>
      </c>
      <c r="C7" s="5" t="n">
        <v>0</v>
      </c>
    </row>
    <row r="8" spans="1:3">
      <c r="A8" s="4" t="s">
        <v>69</v>
      </c>
      <c r="B8" s="7" t="n">
        <v>0.0001</v>
      </c>
      <c r="C8" s="7" t="n">
        <v>0.0001</v>
      </c>
    </row>
    <row r="9" spans="1:3">
      <c r="A9" s="4" t="s">
        <v>70</v>
      </c>
      <c r="B9" s="5" t="n">
        <v>100000000</v>
      </c>
      <c r="C9" s="5" t="n">
        <v>100000000</v>
      </c>
    </row>
    <row r="10" spans="1:3">
      <c r="A10" s="4" t="s">
        <v>71</v>
      </c>
      <c r="B10" s="5" t="n">
        <v>25033482</v>
      </c>
      <c r="C10" s="5" t="n">
        <v>21737196</v>
      </c>
    </row>
    <row r="11" spans="1:3">
      <c r="A11" s="4" t="s">
        <v>72</v>
      </c>
      <c r="B11" s="5" t="n">
        <v>25027772</v>
      </c>
      <c r="C11" s="5" t="n">
        <v>21731486</v>
      </c>
    </row>
    <row r="12" spans="1:3">
      <c r="A12" s="4" t="s">
        <v>73</v>
      </c>
      <c r="B12" s="5" t="n">
        <v>5710</v>
      </c>
      <c r="C12" s="5" t="n">
        <v>57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238</v>
      </c>
      <c r="B1" s="2" t="s">
        <v>75</v>
      </c>
      <c r="D1" s="2" t="s">
        <v>1</v>
      </c>
    </row>
    <row r="2" spans="1:5">
      <c r="B2" s="2" t="s">
        <v>2</v>
      </c>
      <c r="C2" s="2" t="s">
        <v>76</v>
      </c>
      <c r="D2" s="2" t="s">
        <v>2</v>
      </c>
      <c r="E2" s="2" t="s">
        <v>76</v>
      </c>
    </row>
    <row r="3" spans="1:5">
      <c r="A3" s="3" t="s">
        <v>160</v>
      </c>
    </row>
    <row r="4" spans="1:5">
      <c r="A4" s="4" t="s">
        <v>239</v>
      </c>
      <c r="B4" s="6" t="n">
        <v>8500000</v>
      </c>
      <c r="C4" s="6" t="n">
        <v>10400000</v>
      </c>
      <c r="D4" s="6" t="n">
        <v>17500000</v>
      </c>
      <c r="E4" s="6" t="n">
        <v>27000000</v>
      </c>
    </row>
    <row r="5" spans="1:5">
      <c r="A5" s="4" t="s">
        <v>240</v>
      </c>
      <c r="B5" s="5" t="n">
        <v>0</v>
      </c>
      <c r="C5" s="5" t="n">
        <v>0</v>
      </c>
      <c r="D5" s="5" t="n">
        <v>0</v>
      </c>
      <c r="E5" s="5" t="n">
        <v>0</v>
      </c>
    </row>
    <row r="6" spans="1:5">
      <c r="A6" s="4" t="s">
        <v>241</v>
      </c>
      <c r="B6" s="6" t="n">
        <v>0</v>
      </c>
      <c r="C6" s="6" t="n">
        <v>0</v>
      </c>
      <c r="D6" s="6" t="n">
        <v>0</v>
      </c>
      <c r="E6" s="6" t="n">
        <v>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42</v>
      </c>
      <c r="B1" s="2" t="s">
        <v>2</v>
      </c>
      <c r="C1" s="2" t="s">
        <v>34</v>
      </c>
    </row>
    <row r="2" spans="1:3">
      <c r="A2" s="3" t="s">
        <v>243</v>
      </c>
    </row>
    <row r="3" spans="1:3">
      <c r="A3" s="4" t="s">
        <v>244</v>
      </c>
      <c r="B3" s="6" t="n">
        <v>4880876</v>
      </c>
      <c r="C3" s="6" t="n">
        <v>7173037</v>
      </c>
    </row>
    <row r="4" spans="1:3">
      <c r="A4" s="4" t="s">
        <v>245</v>
      </c>
      <c r="B4" s="5" t="n">
        <v>11144490</v>
      </c>
      <c r="C4" s="5" t="n">
        <v>14504042</v>
      </c>
    </row>
    <row r="5" spans="1:3">
      <c r="A5" s="4" t="s">
        <v>246</v>
      </c>
    </row>
    <row r="6" spans="1:3">
      <c r="A6" s="3" t="s">
        <v>243</v>
      </c>
    </row>
    <row r="7" spans="1:3">
      <c r="A7" s="4" t="s">
        <v>247</v>
      </c>
      <c r="B7" s="5" t="n">
        <v>6263614</v>
      </c>
      <c r="C7" s="5" t="n">
        <v>7331005</v>
      </c>
    </row>
    <row r="8" spans="1:3">
      <c r="A8" s="4" t="s">
        <v>248</v>
      </c>
    </row>
    <row r="9" spans="1:3">
      <c r="A9" s="3" t="s">
        <v>243</v>
      </c>
    </row>
    <row r="10" spans="1:3">
      <c r="A10" s="4" t="s">
        <v>244</v>
      </c>
      <c r="B10" s="5" t="n">
        <v>849923</v>
      </c>
      <c r="C10" s="5" t="n">
        <v>897381</v>
      </c>
    </row>
    <row r="11" spans="1:3">
      <c r="A11" s="4" t="s">
        <v>233</v>
      </c>
    </row>
    <row r="12" spans="1:3">
      <c r="A12" s="3" t="s">
        <v>243</v>
      </c>
    </row>
    <row r="13" spans="1:3">
      <c r="A13" s="4" t="s">
        <v>244</v>
      </c>
      <c r="B13" s="5" t="n">
        <v>4030953</v>
      </c>
      <c r="C13" s="5" t="n">
        <v>6275656</v>
      </c>
    </row>
    <row r="14" spans="1:3">
      <c r="A14" s="4" t="s">
        <v>249</v>
      </c>
    </row>
    <row r="15" spans="1:3">
      <c r="A15" s="3" t="s">
        <v>243</v>
      </c>
    </row>
    <row r="16" spans="1:3">
      <c r="A16" s="4" t="s">
        <v>245</v>
      </c>
      <c r="B16" s="5" t="n">
        <v>6314837</v>
      </c>
      <c r="C16" s="5" t="n">
        <v>5732814</v>
      </c>
    </row>
    <row r="17" spans="1:3">
      <c r="A17" s="4" t="s">
        <v>250</v>
      </c>
    </row>
    <row r="18" spans="1:3">
      <c r="A18" s="3" t="s">
        <v>243</v>
      </c>
    </row>
    <row r="19" spans="1:3">
      <c r="A19" s="4" t="s">
        <v>247</v>
      </c>
      <c r="B19" s="5" t="n">
        <v>5464914</v>
      </c>
      <c r="C19" s="5" t="n">
        <v>4835433</v>
      </c>
    </row>
    <row r="20" spans="1:3">
      <c r="A20" s="4" t="s">
        <v>251</v>
      </c>
    </row>
    <row r="21" spans="1:3">
      <c r="A21" s="3" t="s">
        <v>243</v>
      </c>
    </row>
    <row r="22" spans="1:3">
      <c r="A22" s="4" t="s">
        <v>244</v>
      </c>
      <c r="B22" s="5" t="n">
        <v>849923</v>
      </c>
      <c r="C22" s="5" t="n">
        <v>897381</v>
      </c>
    </row>
    <row r="23" spans="1:3">
      <c r="A23" s="4" t="s">
        <v>252</v>
      </c>
    </row>
    <row r="24" spans="1:3">
      <c r="A24" s="3" t="s">
        <v>243</v>
      </c>
    </row>
    <row r="25" spans="1:3">
      <c r="A25" s="4" t="s">
        <v>244</v>
      </c>
      <c r="B25" s="5" t="n">
        <v>0</v>
      </c>
      <c r="C25" s="5" t="n">
        <v>0</v>
      </c>
    </row>
    <row r="26" spans="1:3">
      <c r="A26" s="4" t="s">
        <v>253</v>
      </c>
    </row>
    <row r="27" spans="1:3">
      <c r="A27" s="3" t="s">
        <v>243</v>
      </c>
    </row>
    <row r="28" spans="1:3">
      <c r="A28" s="4" t="s">
        <v>245</v>
      </c>
      <c r="B28" s="5" t="n">
        <v>4829653</v>
      </c>
      <c r="C28" s="5" t="n">
        <v>8771228</v>
      </c>
    </row>
    <row r="29" spans="1:3">
      <c r="A29" s="4" t="s">
        <v>254</v>
      </c>
    </row>
    <row r="30" spans="1:3">
      <c r="A30" s="3" t="s">
        <v>243</v>
      </c>
    </row>
    <row r="31" spans="1:3">
      <c r="A31" s="4" t="s">
        <v>247</v>
      </c>
      <c r="B31" s="5" t="n">
        <v>798700</v>
      </c>
      <c r="C31" s="5" t="n">
        <v>2495572</v>
      </c>
    </row>
    <row r="32" spans="1:3">
      <c r="A32" s="4" t="s">
        <v>255</v>
      </c>
    </row>
    <row r="33" spans="1:3">
      <c r="A33" s="3" t="s">
        <v>243</v>
      </c>
    </row>
    <row r="34" spans="1:3">
      <c r="A34" s="4" t="s">
        <v>244</v>
      </c>
      <c r="B34" s="5" t="n">
        <v>0</v>
      </c>
      <c r="C34" s="5" t="n">
        <v>0</v>
      </c>
    </row>
    <row r="35" spans="1:3">
      <c r="A35" s="4" t="s">
        <v>256</v>
      </c>
    </row>
    <row r="36" spans="1:3">
      <c r="A36" s="3" t="s">
        <v>243</v>
      </c>
    </row>
    <row r="37" spans="1:3">
      <c r="A37" s="4" t="s">
        <v>244</v>
      </c>
      <c r="B37" s="5" t="n">
        <v>4030953</v>
      </c>
      <c r="C37" s="5" t="n">
        <v>6275656</v>
      </c>
    </row>
    <row r="38" spans="1:3">
      <c r="A38" s="4" t="s">
        <v>257</v>
      </c>
    </row>
    <row r="39" spans="1:3">
      <c r="A39" s="3" t="s">
        <v>243</v>
      </c>
    </row>
    <row r="40" spans="1:3">
      <c r="A40" s="4" t="s">
        <v>245</v>
      </c>
      <c r="B40" s="5" t="n">
        <v>0</v>
      </c>
      <c r="C40" s="5" t="n">
        <v>0</v>
      </c>
    </row>
    <row r="41" spans="1:3">
      <c r="A41" s="4" t="s">
        <v>258</v>
      </c>
    </row>
    <row r="42" spans="1:3">
      <c r="A42" s="3" t="s">
        <v>243</v>
      </c>
    </row>
    <row r="43" spans="1:3">
      <c r="A43" s="4" t="s">
        <v>247</v>
      </c>
      <c r="B43" s="5" t="n">
        <v>0</v>
      </c>
      <c r="C43" s="5" t="n">
        <v>0</v>
      </c>
    </row>
    <row r="44" spans="1:3">
      <c r="A44" s="4" t="s">
        <v>259</v>
      </c>
    </row>
    <row r="45" spans="1:3">
      <c r="A45" s="3" t="s">
        <v>243</v>
      </c>
    </row>
    <row r="46" spans="1:3">
      <c r="A46" s="4" t="s">
        <v>244</v>
      </c>
      <c r="B46" s="5" t="n">
        <v>0</v>
      </c>
      <c r="C46" s="5" t="n">
        <v>0</v>
      </c>
    </row>
    <row r="47" spans="1:3">
      <c r="A47" s="4" t="s">
        <v>260</v>
      </c>
    </row>
    <row r="48" spans="1:3">
      <c r="A48" s="3" t="s">
        <v>243</v>
      </c>
    </row>
    <row r="49" spans="1:3">
      <c r="A49" s="4" t="s">
        <v>244</v>
      </c>
      <c r="B49" s="6" t="n">
        <v>0</v>
      </c>
      <c r="C49" s="6"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61</v>
      </c>
      <c r="B1" s="2" t="s">
        <v>75</v>
      </c>
      <c r="C1" s="2" t="s">
        <v>1</v>
      </c>
    </row>
    <row r="2" spans="1:3">
      <c r="B2" s="2" t="s">
        <v>262</v>
      </c>
      <c r="C2" s="2" t="s">
        <v>262</v>
      </c>
    </row>
    <row r="3" spans="1:3">
      <c r="A3" s="3" t="s">
        <v>162</v>
      </c>
    </row>
    <row r="4" spans="1:3">
      <c r="A4" s="4" t="s">
        <v>263</v>
      </c>
      <c r="B4" s="6" t="n">
        <v>0</v>
      </c>
      <c r="C4" s="6" t="n">
        <v>0</v>
      </c>
    </row>
    <row r="5" spans="1:3">
      <c r="A5" s="4" t="s">
        <v>264</v>
      </c>
      <c r="B5" s="5" t="n">
        <v>0</v>
      </c>
      <c r="C5" s="5" t="n">
        <v>0</v>
      </c>
    </row>
    <row r="6" spans="1:3">
      <c r="A6" s="4" t="s">
        <v>265</v>
      </c>
      <c r="B6" s="5" t="n">
        <v>0</v>
      </c>
      <c r="C6" s="5" t="n">
        <v>0</v>
      </c>
    </row>
    <row r="7" spans="1:3">
      <c r="A7" s="4" t="s">
        <v>266</v>
      </c>
      <c r="B7" s="6" t="n">
        <v>0</v>
      </c>
      <c r="C7" s="6" t="n">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67</v>
      </c>
      <c r="B1" s="2" t="s">
        <v>262</v>
      </c>
    </row>
    <row r="2" spans="1:2">
      <c r="A2" s="3" t="s">
        <v>164</v>
      </c>
    </row>
    <row r="3" spans="1:2">
      <c r="A3" s="4" t="s">
        <v>12</v>
      </c>
      <c r="B3" s="6" t="n">
        <v>833</v>
      </c>
    </row>
    <row r="4" spans="1:2">
      <c r="A4" s="4" t="s">
        <v>268</v>
      </c>
      <c r="B4" s="5" t="n">
        <v>3333</v>
      </c>
    </row>
    <row r="5" spans="1:2">
      <c r="A5" s="4" t="s">
        <v>269</v>
      </c>
      <c r="B5" s="5" t="n">
        <v>3334</v>
      </c>
    </row>
    <row r="6" spans="1:2">
      <c r="A6" s="4" t="s">
        <v>270</v>
      </c>
      <c r="B6" s="5" t="n">
        <v>0</v>
      </c>
    </row>
    <row r="7" spans="1:2">
      <c r="A7" s="4" t="s">
        <v>271</v>
      </c>
      <c r="B7" s="6" t="n">
        <v>75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2</v>
      </c>
      <c r="B1" s="2" t="s">
        <v>2</v>
      </c>
      <c r="C1" s="2" t="s">
        <v>34</v>
      </c>
      <c r="D1" s="2" t="s">
        <v>76</v>
      </c>
      <c r="E1" s="2" t="s">
        <v>273</v>
      </c>
    </row>
    <row r="2" spans="1:5">
      <c r="A2" s="3" t="s">
        <v>164</v>
      </c>
    </row>
    <row r="3" spans="1:5">
      <c r="A3" s="4" t="s">
        <v>36</v>
      </c>
      <c r="B3" s="6" t="n">
        <v>6664508</v>
      </c>
      <c r="C3" s="6" t="n">
        <v>8077539</v>
      </c>
    </row>
    <row r="4" spans="1:5">
      <c r="A4" s="4" t="s">
        <v>37</v>
      </c>
      <c r="B4" s="5" t="n">
        <v>5000000</v>
      </c>
      <c r="C4" s="5" t="n">
        <v>5000000</v>
      </c>
    </row>
    <row r="5" spans="1:5">
      <c r="A5" s="4" t="s">
        <v>274</v>
      </c>
      <c r="B5" s="6" t="n">
        <v>11664508</v>
      </c>
      <c r="C5" s="6" t="n">
        <v>13077539</v>
      </c>
      <c r="D5" s="6" t="n">
        <v>9802806</v>
      </c>
      <c r="E5" s="6" t="n">
        <v>321074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275</v>
      </c>
      <c r="B1" s="2" t="s">
        <v>276</v>
      </c>
      <c r="C1" s="2" t="s">
        <v>2</v>
      </c>
      <c r="D1" s="2" t="s">
        <v>277</v>
      </c>
    </row>
    <row r="2" spans="1:4">
      <c r="A2" s="4" t="s">
        <v>278</v>
      </c>
      <c r="B2" s="6" t="n">
        <v>10000000</v>
      </c>
    </row>
    <row r="3" spans="1:4">
      <c r="A3" s="4" t="s">
        <v>279</v>
      </c>
      <c r="C3" s="4" t="s">
        <v>280</v>
      </c>
    </row>
    <row r="4" spans="1:4">
      <c r="A4" s="4" t="s">
        <v>281</v>
      </c>
      <c r="B4" s="6" t="n">
        <v>650000</v>
      </c>
    </row>
    <row r="5" spans="1:4">
      <c r="A5" s="4" t="s">
        <v>282</v>
      </c>
      <c r="D5" s="6" t="n">
        <v>5000000</v>
      </c>
    </row>
    <row r="6" spans="1:4">
      <c r="A6" s="4" t="s">
        <v>283</v>
      </c>
      <c r="B6" s="4" t="s">
        <v>284</v>
      </c>
    </row>
    <row r="7" spans="1:4">
      <c r="A7" s="4" t="s">
        <v>285</v>
      </c>
      <c r="C7" s="6" t="n">
        <v>1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286</v>
      </c>
      <c r="B1" s="2" t="s">
        <v>75</v>
      </c>
      <c r="D1" s="2" t="s">
        <v>1</v>
      </c>
    </row>
    <row r="2" spans="1:5">
      <c r="B2" s="2" t="s">
        <v>2</v>
      </c>
      <c r="C2" s="2" t="s">
        <v>76</v>
      </c>
      <c r="D2" s="2" t="s">
        <v>2</v>
      </c>
      <c r="E2" s="2" t="s">
        <v>76</v>
      </c>
    </row>
    <row r="3" spans="1:5">
      <c r="A3" s="4" t="s">
        <v>287</v>
      </c>
    </row>
    <row r="4" spans="1:5">
      <c r="A4" s="3" t="s">
        <v>288</v>
      </c>
    </row>
    <row r="5" spans="1:5">
      <c r="A5" s="4" t="s">
        <v>289</v>
      </c>
      <c r="B5" s="6" t="n">
        <v>1200000</v>
      </c>
      <c r="C5" s="6" t="n">
        <v>887000</v>
      </c>
      <c r="D5" s="6" t="n">
        <v>4000000</v>
      </c>
      <c r="E5" s="6" t="n">
        <v>2500000</v>
      </c>
    </row>
    <row r="6" spans="1:5">
      <c r="A6" s="4" t="s">
        <v>290</v>
      </c>
    </row>
    <row r="7" spans="1:5">
      <c r="A7" s="3" t="s">
        <v>288</v>
      </c>
    </row>
    <row r="8" spans="1:5">
      <c r="A8" s="4" t="s">
        <v>291</v>
      </c>
      <c r="D8" s="6" t="n">
        <v>1000000</v>
      </c>
    </row>
    <row r="9" spans="1:5">
      <c r="A9" s="4" t="s">
        <v>292</v>
      </c>
      <c r="D9" s="4" t="s">
        <v>293</v>
      </c>
    </row>
    <row r="10" spans="1:5">
      <c r="A10" s="4" t="s">
        <v>294</v>
      </c>
      <c r="D10" s="4" t="s">
        <v>29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21"/>
  </cols>
  <sheetData>
    <row r="1" spans="1:2">
      <c r="A1" s="1" t="s">
        <v>296</v>
      </c>
      <c r="B1" s="2" t="s">
        <v>262</v>
      </c>
    </row>
    <row r="2" spans="1:2">
      <c r="A2" s="3" t="s">
        <v>297</v>
      </c>
    </row>
    <row r="3" spans="1:2">
      <c r="A3" s="4" t="s">
        <v>12</v>
      </c>
      <c r="B3" s="6" t="n">
        <v>82596</v>
      </c>
    </row>
    <row r="4" spans="1:2">
      <c r="A4" s="4" t="s">
        <v>268</v>
      </c>
      <c r="B4" s="5" t="n">
        <v>55064</v>
      </c>
    </row>
    <row r="5" spans="1:2">
      <c r="A5" s="4" t="s">
        <v>298</v>
      </c>
      <c r="B5" s="6" t="n">
        <v>13766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299</v>
      </c>
      <c r="B1" s="2" t="s">
        <v>75</v>
      </c>
      <c r="D1" s="2" t="s">
        <v>1</v>
      </c>
    </row>
    <row r="2" spans="1:5">
      <c r="B2" s="2" t="s">
        <v>2</v>
      </c>
      <c r="C2" s="2" t="s">
        <v>76</v>
      </c>
      <c r="D2" s="2" t="s">
        <v>2</v>
      </c>
      <c r="E2" s="2" t="s">
        <v>76</v>
      </c>
    </row>
    <row r="3" spans="1:5">
      <c r="A3" s="3" t="s">
        <v>170</v>
      </c>
    </row>
    <row r="4" spans="1:5">
      <c r="A4" s="4" t="s">
        <v>300</v>
      </c>
      <c r="B4" s="6" t="n">
        <v>83000</v>
      </c>
      <c r="C4" s="6" t="n">
        <v>80000</v>
      </c>
      <c r="D4" s="6" t="n">
        <v>246000</v>
      </c>
      <c r="E4" s="6" t="n">
        <v>243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301</v>
      </c>
      <c r="B1" s="2" t="s">
        <v>75</v>
      </c>
      <c r="D1" s="2" t="s">
        <v>1</v>
      </c>
    </row>
    <row r="2" spans="1:5">
      <c r="B2" s="2" t="s">
        <v>2</v>
      </c>
      <c r="C2" s="2" t="s">
        <v>76</v>
      </c>
      <c r="D2" s="2" t="s">
        <v>2</v>
      </c>
      <c r="E2" s="2" t="s">
        <v>76</v>
      </c>
    </row>
    <row r="3" spans="1:5">
      <c r="A3" s="4" t="s">
        <v>302</v>
      </c>
      <c r="B3" s="6" t="n">
        <v>58113</v>
      </c>
      <c r="C3" s="6" t="n">
        <v>243536</v>
      </c>
      <c r="D3" s="6" t="n">
        <v>781390</v>
      </c>
      <c r="E3" s="6" t="n">
        <v>1124970</v>
      </c>
    </row>
    <row r="4" spans="1:5">
      <c r="A4" s="4" t="s">
        <v>303</v>
      </c>
    </row>
    <row r="5" spans="1:5">
      <c r="A5" s="4" t="s">
        <v>302</v>
      </c>
      <c r="B5" s="5" t="n">
        <v>27072</v>
      </c>
      <c r="C5" s="5" t="n">
        <v>151580</v>
      </c>
      <c r="D5" s="5" t="n">
        <v>313247</v>
      </c>
      <c r="E5" s="5" t="n">
        <v>451662</v>
      </c>
    </row>
    <row r="6" spans="1:5">
      <c r="A6" s="4" t="s">
        <v>304</v>
      </c>
    </row>
    <row r="7" spans="1:5">
      <c r="A7" s="4" t="s">
        <v>302</v>
      </c>
      <c r="B7" s="6" t="n">
        <v>31041</v>
      </c>
      <c r="C7" s="6" t="n">
        <v>91956</v>
      </c>
      <c r="D7" s="6" t="n">
        <v>468143</v>
      </c>
      <c r="E7" s="6" t="n">
        <v>67330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6" t="n">
        <v>164990</v>
      </c>
      <c r="C4" s="6" t="n">
        <v>0</v>
      </c>
      <c r="D4" s="6" t="n">
        <v>164990</v>
      </c>
      <c r="E4" s="6" t="n">
        <v>428031</v>
      </c>
    </row>
    <row r="5" spans="1:5">
      <c r="A5" s="4" t="s">
        <v>79</v>
      </c>
      <c r="B5" s="5" t="n">
        <v>164990</v>
      </c>
      <c r="C5" s="5" t="n">
        <v>0</v>
      </c>
      <c r="D5" s="5" t="n">
        <v>164990</v>
      </c>
      <c r="E5" s="5" t="n">
        <v>428031</v>
      </c>
    </row>
    <row r="6" spans="1:5">
      <c r="A6" s="3" t="s">
        <v>80</v>
      </c>
    </row>
    <row r="7" spans="1:5">
      <c r="A7" s="4" t="s">
        <v>81</v>
      </c>
      <c r="B7" s="5" t="n">
        <v>1713417</v>
      </c>
      <c r="C7" s="5" t="n">
        <v>1422919</v>
      </c>
      <c r="D7" s="5" t="n">
        <v>5626883</v>
      </c>
      <c r="E7" s="5" t="n">
        <v>4282823</v>
      </c>
    </row>
    <row r="8" spans="1:5">
      <c r="A8" s="4" t="s">
        <v>82</v>
      </c>
      <c r="B8" s="5" t="n">
        <v>1427261</v>
      </c>
      <c r="C8" s="5" t="n">
        <v>930137</v>
      </c>
      <c r="D8" s="5" t="n">
        <v>3989645</v>
      </c>
      <c r="E8" s="5" t="n">
        <v>4299659</v>
      </c>
    </row>
    <row r="9" spans="1:5">
      <c r="A9" s="4" t="s">
        <v>83</v>
      </c>
      <c r="B9" s="5" t="n">
        <v>3140678</v>
      </c>
      <c r="C9" s="5" t="n">
        <v>2353056</v>
      </c>
      <c r="D9" s="5" t="n">
        <v>9616528</v>
      </c>
      <c r="E9" s="5" t="n">
        <v>8582482</v>
      </c>
    </row>
    <row r="10" spans="1:5">
      <c r="A10" s="4" t="s">
        <v>84</v>
      </c>
      <c r="B10" s="5" t="n">
        <v>-2975688</v>
      </c>
      <c r="C10" s="5" t="n">
        <v>-2353056</v>
      </c>
      <c r="D10" s="5" t="n">
        <v>-9451538</v>
      </c>
      <c r="E10" s="5" t="n">
        <v>-8154451</v>
      </c>
    </row>
    <row r="11" spans="1:5">
      <c r="A11" s="3" t="s">
        <v>85</v>
      </c>
    </row>
    <row r="12" spans="1:5">
      <c r="A12" s="4" t="s">
        <v>86</v>
      </c>
      <c r="B12" s="5" t="n">
        <v>98988</v>
      </c>
      <c r="C12" s="5" t="n">
        <v>112561</v>
      </c>
      <c r="D12" s="5" t="n">
        <v>348833</v>
      </c>
      <c r="E12" s="5" t="n">
        <v>343145</v>
      </c>
    </row>
    <row r="13" spans="1:5">
      <c r="A13" s="4" t="s">
        <v>87</v>
      </c>
      <c r="B13" s="5" t="n">
        <v>-183500</v>
      </c>
      <c r="C13" s="5" t="n">
        <v>-218577</v>
      </c>
      <c r="D13" s="5" t="n">
        <v>-611864</v>
      </c>
      <c r="E13" s="5" t="n">
        <v>-622537</v>
      </c>
    </row>
    <row r="14" spans="1:5">
      <c r="A14" s="4" t="s">
        <v>88</v>
      </c>
      <c r="B14" s="5" t="n">
        <v>-84512</v>
      </c>
      <c r="C14" s="5" t="n">
        <v>-106016</v>
      </c>
      <c r="D14" s="5" t="n">
        <v>-263031</v>
      </c>
      <c r="E14" s="5" t="n">
        <v>-279392</v>
      </c>
    </row>
    <row r="15" spans="1:5">
      <c r="A15" s="4" t="s">
        <v>89</v>
      </c>
      <c r="B15" s="5" t="n">
        <v>-3060200</v>
      </c>
      <c r="C15" s="5" t="n">
        <v>-2459072</v>
      </c>
      <c r="D15" s="5" t="n">
        <v>-9714569</v>
      </c>
      <c r="E15" s="5" t="n">
        <v>-8433843</v>
      </c>
    </row>
    <row r="16" spans="1:5">
      <c r="A16" s="4" t="s">
        <v>90</v>
      </c>
      <c r="B16" s="5" t="n">
        <v>0</v>
      </c>
      <c r="C16" s="5" t="n">
        <v>0</v>
      </c>
      <c r="D16" s="5" t="n">
        <v>-700</v>
      </c>
      <c r="E16" s="5" t="n">
        <v>-700</v>
      </c>
    </row>
    <row r="17" spans="1:5">
      <c r="A17" s="4" t="s">
        <v>91</v>
      </c>
      <c r="B17" s="6" t="n">
        <v>-3060200</v>
      </c>
      <c r="C17" s="6" t="n">
        <v>-2459072</v>
      </c>
      <c r="D17" s="6" t="n">
        <v>-9715269</v>
      </c>
      <c r="E17" s="6" t="n">
        <v>-8434543</v>
      </c>
    </row>
    <row r="18" spans="1:5">
      <c r="A18" s="4" t="s">
        <v>92</v>
      </c>
      <c r="B18" s="8" t="n">
        <v>-0.12</v>
      </c>
      <c r="C18" s="8" t="n">
        <v>-0.12</v>
      </c>
      <c r="D18" s="8" t="n">
        <v>-0.4</v>
      </c>
      <c r="E18" s="8" t="n">
        <v>-0.4</v>
      </c>
    </row>
    <row r="19" spans="1:5">
      <c r="A19" s="4" t="s">
        <v>93</v>
      </c>
      <c r="B19" s="5" t="n">
        <v>24911908</v>
      </c>
      <c r="C19" s="5" t="n">
        <v>21266639</v>
      </c>
      <c r="D19" s="5" t="n">
        <v>24301045</v>
      </c>
      <c r="E19" s="5" t="n">
        <v>21265247</v>
      </c>
    </row>
    <row r="20" spans="1:5">
      <c r="A20" s="4" t="s">
        <v>94</v>
      </c>
      <c r="B20" s="8" t="n">
        <v>-0.12</v>
      </c>
      <c r="C20" s="8" t="n">
        <v>-0.12</v>
      </c>
      <c r="D20" s="8" t="n">
        <v>-0.4</v>
      </c>
      <c r="E20" s="8" t="n">
        <v>-0.4</v>
      </c>
    </row>
    <row r="21" spans="1:5">
      <c r="A21" s="4" t="s">
        <v>95</v>
      </c>
      <c r="B21" s="5" t="n">
        <v>24911908</v>
      </c>
      <c r="C21" s="5" t="n">
        <v>21266639</v>
      </c>
      <c r="D21" s="5" t="n">
        <v>24301045</v>
      </c>
      <c r="E21" s="5" t="n">
        <v>21265247</v>
      </c>
    </row>
    <row r="22" spans="1:5">
      <c r="A22" s="3" t="s">
        <v>96</v>
      </c>
    </row>
    <row r="23" spans="1:5">
      <c r="A23" s="4" t="s">
        <v>91</v>
      </c>
      <c r="B23" s="6" t="n">
        <v>-3060200</v>
      </c>
      <c r="C23" s="6" t="n">
        <v>-2459072</v>
      </c>
      <c r="D23" s="6" t="n">
        <v>-9715269</v>
      </c>
      <c r="E23" s="6" t="n">
        <v>-8434543</v>
      </c>
    </row>
    <row r="24" spans="1:5">
      <c r="A24" s="4" t="s">
        <v>97</v>
      </c>
      <c r="B24" s="5" t="n">
        <v>-2656</v>
      </c>
      <c r="C24" s="5" t="n">
        <v>7755</v>
      </c>
      <c r="D24" s="5" t="n">
        <v>1224</v>
      </c>
      <c r="E24" s="5" t="n">
        <v>763</v>
      </c>
    </row>
    <row r="25" spans="1:5">
      <c r="A25" s="4" t="s">
        <v>98</v>
      </c>
      <c r="B25" s="6" t="n">
        <v>-3062856</v>
      </c>
      <c r="C25" s="6" t="n">
        <v>-2451317</v>
      </c>
      <c r="D25" s="6" t="n">
        <v>-9714045</v>
      </c>
      <c r="E25" s="6" t="n">
        <v>-843378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23"/>
    <col customWidth="1" max="3" min="3" width="17"/>
  </cols>
  <sheetData>
    <row r="1" spans="1:3">
      <c r="A1" s="1" t="s">
        <v>305</v>
      </c>
      <c r="B1" s="2" t="s">
        <v>1</v>
      </c>
    </row>
    <row r="2" spans="1:3">
      <c r="B2" s="2" t="s">
        <v>2</v>
      </c>
      <c r="C2" s="2" t="s">
        <v>76</v>
      </c>
    </row>
    <row r="3" spans="1:3">
      <c r="A3" s="3" t="s">
        <v>172</v>
      </c>
    </row>
    <row r="4" spans="1:3">
      <c r="A4" s="4" t="s">
        <v>306</v>
      </c>
      <c r="B4" s="4" t="s">
        <v>307</v>
      </c>
      <c r="C4" s="4" t="s">
        <v>308</v>
      </c>
    </row>
    <row r="5" spans="1:3">
      <c r="A5" s="4" t="s">
        <v>309</v>
      </c>
      <c r="B5" s="4" t="s">
        <v>310</v>
      </c>
      <c r="C5" s="4" t="s">
        <v>311</v>
      </c>
    </row>
    <row r="6" spans="1:3">
      <c r="A6" s="4" t="s">
        <v>312</v>
      </c>
      <c r="B6" s="4" t="s">
        <v>313</v>
      </c>
      <c r="C6" s="4" t="s">
        <v>313</v>
      </c>
    </row>
    <row r="7" spans="1:3">
      <c r="A7" s="4" t="s">
        <v>314</v>
      </c>
      <c r="B7" s="4" t="s">
        <v>315</v>
      </c>
      <c r="C7" s="4" t="s">
        <v>31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7</v>
      </c>
      <c r="B1" s="2" t="s">
        <v>75</v>
      </c>
      <c r="D1" s="2" t="s">
        <v>1</v>
      </c>
    </row>
    <row r="2" spans="1:5">
      <c r="B2" s="2" t="s">
        <v>2</v>
      </c>
      <c r="C2" s="2" t="s">
        <v>76</v>
      </c>
      <c r="D2" s="2" t="s">
        <v>2</v>
      </c>
      <c r="E2" s="2" t="s">
        <v>76</v>
      </c>
    </row>
    <row r="3" spans="1:5">
      <c r="A3" s="3" t="s">
        <v>318</v>
      </c>
    </row>
    <row r="4" spans="1:5">
      <c r="A4" s="4" t="s">
        <v>319</v>
      </c>
      <c r="B4" s="5" t="n">
        <v>-20000</v>
      </c>
      <c r="C4" s="5" t="n">
        <v>0</v>
      </c>
      <c r="D4" s="5" t="n">
        <v>-20000</v>
      </c>
      <c r="E4" s="5" t="n">
        <v>0</v>
      </c>
    </row>
    <row r="5" spans="1:5">
      <c r="A5" s="4" t="s">
        <v>320</v>
      </c>
      <c r="B5" s="5" t="n">
        <v>2310485</v>
      </c>
      <c r="D5" s="5" t="n">
        <v>2310485</v>
      </c>
    </row>
    <row r="6" spans="1:5">
      <c r="A6" s="4" t="s">
        <v>321</v>
      </c>
      <c r="B6" s="5" t="n">
        <v>1752657</v>
      </c>
      <c r="D6" s="5" t="n">
        <v>1752657</v>
      </c>
    </row>
    <row r="7" spans="1:5">
      <c r="A7" s="4" t="s">
        <v>322</v>
      </c>
      <c r="B7" s="8" t="n">
        <v>4.81</v>
      </c>
      <c r="D7" s="8" t="n">
        <v>4.81</v>
      </c>
    </row>
    <row r="8" spans="1:5">
      <c r="A8" s="4" t="s">
        <v>323</v>
      </c>
      <c r="B8" s="8" t="n">
        <v>5.69</v>
      </c>
      <c r="D8" s="8" t="n">
        <v>5.69</v>
      </c>
    </row>
    <row r="9" spans="1:5">
      <c r="A9" s="4" t="s">
        <v>223</v>
      </c>
    </row>
    <row r="10" spans="1:5">
      <c r="A10" s="3" t="s">
        <v>318</v>
      </c>
    </row>
    <row r="11" spans="1:5">
      <c r="A11" s="4" t="s">
        <v>324</v>
      </c>
      <c r="D11" s="5" t="n">
        <v>2424617</v>
      </c>
    </row>
    <row r="12" spans="1:5">
      <c r="A12" s="4" t="s">
        <v>325</v>
      </c>
      <c r="B12" s="5" t="n">
        <v>24000</v>
      </c>
      <c r="D12" s="5" t="n">
        <v>79000</v>
      </c>
      <c r="E12" s="5" t="n">
        <v>80000</v>
      </c>
    </row>
    <row r="13" spans="1:5">
      <c r="A13" s="4" t="s">
        <v>319</v>
      </c>
      <c r="D13" s="5" t="n">
        <v>-20000</v>
      </c>
    </row>
    <row r="14" spans="1:5">
      <c r="A14" s="4" t="s">
        <v>326</v>
      </c>
      <c r="D14" s="5" t="n">
        <v>-21221</v>
      </c>
    </row>
    <row r="15" spans="1:5">
      <c r="A15" s="4" t="s">
        <v>327</v>
      </c>
      <c r="D15" s="5" t="n">
        <v>-151911</v>
      </c>
    </row>
    <row r="16" spans="1:5">
      <c r="A16" s="4" t="s">
        <v>320</v>
      </c>
      <c r="B16" s="5" t="n">
        <v>2310485</v>
      </c>
      <c r="D16" s="5" t="n">
        <v>2310485</v>
      </c>
    </row>
    <row r="17" spans="1:5">
      <c r="A17" s="4" t="s">
        <v>321</v>
      </c>
      <c r="B17" s="5" t="n">
        <v>1752657</v>
      </c>
      <c r="D17" s="5" t="n">
        <v>1752657</v>
      </c>
    </row>
    <row r="18" spans="1:5">
      <c r="A18" s="4" t="s">
        <v>328</v>
      </c>
      <c r="D18" s="6" t="n">
        <v>5</v>
      </c>
    </row>
    <row r="19" spans="1:5">
      <c r="A19" s="4" t="s">
        <v>329</v>
      </c>
      <c r="D19" s="9" t="n">
        <v>1.84</v>
      </c>
    </row>
    <row r="20" spans="1:5">
      <c r="A20" s="4" t="s">
        <v>330</v>
      </c>
      <c r="D20" s="9" t="n">
        <v>2.81</v>
      </c>
    </row>
    <row r="21" spans="1:5">
      <c r="A21" s="4" t="s">
        <v>331</v>
      </c>
      <c r="D21" s="9" t="n">
        <v>2.17</v>
      </c>
    </row>
    <row r="22" spans="1:5">
      <c r="A22" s="4" t="s">
        <v>332</v>
      </c>
      <c r="D22" s="9" t="n">
        <v>6.93</v>
      </c>
    </row>
    <row r="23" spans="1:5">
      <c r="A23" s="4" t="s">
        <v>322</v>
      </c>
      <c r="B23" s="8" t="n">
        <v>4.81</v>
      </c>
      <c r="D23" s="9" t="n">
        <v>4.81</v>
      </c>
    </row>
    <row r="24" spans="1:5">
      <c r="A24" s="4" t="s">
        <v>323</v>
      </c>
      <c r="B24" s="8" t="n">
        <v>5.69</v>
      </c>
      <c r="D24" s="8" t="n">
        <v>5.6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7"/>
  </cols>
  <sheetData>
    <row r="1" spans="1:2">
      <c r="A1" s="1" t="s">
        <v>333</v>
      </c>
      <c r="B1" s="2" t="s">
        <v>1</v>
      </c>
    </row>
    <row r="2" spans="1:2">
      <c r="B2" s="2" t="s">
        <v>334</v>
      </c>
    </row>
    <row r="3" spans="1:2">
      <c r="A3" s="3" t="s">
        <v>172</v>
      </c>
    </row>
    <row r="4" spans="1:2">
      <c r="A4" s="4" t="s">
        <v>335</v>
      </c>
      <c r="B4" s="5" t="n">
        <v>2310485</v>
      </c>
    </row>
    <row r="5" spans="1:2">
      <c r="A5" s="4" t="s">
        <v>336</v>
      </c>
      <c r="B5" s="4" t="s">
        <v>337</v>
      </c>
    </row>
    <row r="6" spans="1:2">
      <c r="A6" s="4" t="s">
        <v>338</v>
      </c>
      <c r="B6" s="8" t="n">
        <v>4.81</v>
      </c>
    </row>
    <row r="7" spans="1:2">
      <c r="A7" s="4" t="s">
        <v>339</v>
      </c>
      <c r="B7" s="6" t="n">
        <v>747653</v>
      </c>
    </row>
    <row r="8" spans="1:2">
      <c r="A8" s="4" t="s">
        <v>340</v>
      </c>
      <c r="B8" s="5" t="n">
        <v>1752657</v>
      </c>
    </row>
    <row r="9" spans="1:2">
      <c r="A9" s="4" t="s">
        <v>341</v>
      </c>
      <c r="B9" s="4" t="s">
        <v>342</v>
      </c>
    </row>
    <row r="10" spans="1:2">
      <c r="A10" s="4" t="s">
        <v>343</v>
      </c>
      <c r="B10" s="8" t="n">
        <v>5.69</v>
      </c>
    </row>
    <row r="11" spans="1:2">
      <c r="A11" s="4" t="s">
        <v>344</v>
      </c>
      <c r="B11" s="6" t="n">
        <v>1811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5</v>
      </c>
      <c r="B1" s="2" t="s">
        <v>1</v>
      </c>
    </row>
    <row r="2" spans="1:3">
      <c r="B2" s="2" t="s">
        <v>2</v>
      </c>
      <c r="C2" s="2" t="s">
        <v>76</v>
      </c>
    </row>
    <row r="3" spans="1:3">
      <c r="A3" s="3" t="s">
        <v>318</v>
      </c>
    </row>
    <row r="4" spans="1:3">
      <c r="A4" s="4" t="s">
        <v>346</v>
      </c>
      <c r="C4" s="5" t="n">
        <v>682124</v>
      </c>
    </row>
    <row r="5" spans="1:3">
      <c r="A5" s="4" t="s">
        <v>347</v>
      </c>
      <c r="C5" s="5" t="n">
        <v>50000</v>
      </c>
    </row>
    <row r="6" spans="1:3">
      <c r="A6" s="4" t="s">
        <v>348</v>
      </c>
      <c r="B6" s="5" t="n">
        <v>0</v>
      </c>
    </row>
    <row r="7" spans="1:3">
      <c r="A7" s="4" t="s">
        <v>349</v>
      </c>
      <c r="C7" s="5" t="n">
        <v>-53437</v>
      </c>
    </row>
    <row r="8" spans="1:3">
      <c r="A8" s="4" t="s">
        <v>350</v>
      </c>
      <c r="C8" s="5" t="n">
        <v>67868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4"/>
    <col customWidth="1" max="6" min="6" width="14"/>
    <col customWidth="1" max="7" min="7" width="14"/>
    <col customWidth="1" max="8" min="8" width="14"/>
    <col customWidth="1" max="9" min="9" width="14"/>
    <col customWidth="1" max="10" min="10" width="14"/>
  </cols>
  <sheetData>
    <row r="1" spans="1:10">
      <c r="A1" s="1" t="s">
        <v>351</v>
      </c>
      <c r="B1" s="2" t="s">
        <v>352</v>
      </c>
      <c r="C1" s="2" t="s">
        <v>2</v>
      </c>
      <c r="D1" s="2" t="s">
        <v>76</v>
      </c>
      <c r="E1" s="2" t="s">
        <v>2</v>
      </c>
      <c r="F1" s="2" t="s">
        <v>76</v>
      </c>
      <c r="G1" s="2" t="s">
        <v>353</v>
      </c>
      <c r="H1" s="2" t="s">
        <v>354</v>
      </c>
      <c r="I1" s="2" t="s">
        <v>355</v>
      </c>
      <c r="J1" s="2" t="s">
        <v>356</v>
      </c>
    </row>
    <row r="2" spans="1:10">
      <c r="A2" s="3" t="s">
        <v>318</v>
      </c>
    </row>
    <row r="3" spans="1:10">
      <c r="A3" s="4" t="s">
        <v>357</v>
      </c>
      <c r="C3" s="5" t="n">
        <v>20000</v>
      </c>
      <c r="D3" s="5" t="n">
        <v>0</v>
      </c>
      <c r="E3" s="5" t="n">
        <v>20000</v>
      </c>
      <c r="F3" s="5" t="n">
        <v>0</v>
      </c>
    </row>
    <row r="4" spans="1:10">
      <c r="A4" s="4" t="s">
        <v>358</v>
      </c>
      <c r="D4" s="5" t="n">
        <v>69768</v>
      </c>
      <c r="F4" s="5" t="n">
        <v>69768</v>
      </c>
    </row>
    <row r="5" spans="1:10">
      <c r="A5" s="4" t="s">
        <v>359</v>
      </c>
      <c r="F5" s="6" t="n">
        <v>98000</v>
      </c>
    </row>
    <row r="6" spans="1:10">
      <c r="A6" s="4" t="s">
        <v>360</v>
      </c>
      <c r="D6" s="6" t="n">
        <v>91000</v>
      </c>
      <c r="E6" s="6" t="n">
        <v>6948122</v>
      </c>
      <c r="F6" s="6" t="n">
        <v>90761</v>
      </c>
    </row>
    <row r="7" spans="1:10">
      <c r="A7" s="4" t="s">
        <v>361</v>
      </c>
      <c r="B7" s="8" t="n">
        <v>63.96</v>
      </c>
      <c r="E7" s="10" t="n">
        <v>0.001</v>
      </c>
    </row>
    <row r="8" spans="1:10">
      <c r="A8" s="4" t="s">
        <v>362</v>
      </c>
      <c r="H8" s="6" t="n">
        <v>20000000</v>
      </c>
    </row>
    <row r="9" spans="1:10">
      <c r="A9" s="4" t="s">
        <v>363</v>
      </c>
      <c r="D9" s="4" t="s">
        <v>364</v>
      </c>
      <c r="F9" s="4" t="s">
        <v>364</v>
      </c>
    </row>
    <row r="10" spans="1:10">
      <c r="A10" s="4" t="s">
        <v>365</v>
      </c>
      <c r="C10" s="6" t="n">
        <v>603677</v>
      </c>
      <c r="D10" s="6" t="n">
        <v>90761</v>
      </c>
      <c r="E10" s="6" t="n">
        <v>6948122</v>
      </c>
      <c r="F10" s="6" t="n">
        <v>90761</v>
      </c>
    </row>
    <row r="11" spans="1:10">
      <c r="A11" s="4" t="s">
        <v>366</v>
      </c>
      <c r="G11" s="6" t="n">
        <v>150000000</v>
      </c>
    </row>
    <row r="12" spans="1:10">
      <c r="A12" s="4" t="s">
        <v>367</v>
      </c>
      <c r="G12" s="6" t="n">
        <v>25000000</v>
      </c>
    </row>
    <row r="13" spans="1:10">
      <c r="A13" s="4" t="s">
        <v>368</v>
      </c>
      <c r="B13" s="4" t="s">
        <v>369</v>
      </c>
    </row>
    <row r="14" spans="1:10">
      <c r="A14" s="4" t="s">
        <v>302</v>
      </c>
      <c r="C14" s="5" t="n">
        <v>58113</v>
      </c>
      <c r="D14" s="6" t="n">
        <v>243536</v>
      </c>
      <c r="E14" s="6" t="n">
        <v>781390</v>
      </c>
      <c r="F14" s="6" t="n">
        <v>1124970</v>
      </c>
    </row>
    <row r="15" spans="1:10">
      <c r="A15" s="4" t="s">
        <v>370</v>
      </c>
      <c r="E15" s="4" t="s">
        <v>371</v>
      </c>
    </row>
    <row r="16" spans="1:10">
      <c r="A16" s="4" t="s">
        <v>372</v>
      </c>
      <c r="C16" s="6" t="n">
        <v>653000</v>
      </c>
      <c r="E16" s="6" t="n">
        <v>653000</v>
      </c>
    </row>
    <row r="17" spans="1:10">
      <c r="A17" s="4" t="s">
        <v>223</v>
      </c>
    </row>
    <row r="18" spans="1:10">
      <c r="A18" s="3" t="s">
        <v>318</v>
      </c>
    </row>
    <row r="19" spans="1:10">
      <c r="A19" s="4" t="s">
        <v>357</v>
      </c>
      <c r="E19" s="5" t="n">
        <v>20000</v>
      </c>
    </row>
    <row r="20" spans="1:10">
      <c r="A20" s="4" t="s">
        <v>373</v>
      </c>
      <c r="C20" s="5" t="n">
        <v>24000</v>
      </c>
      <c r="E20" s="5" t="n">
        <v>79000</v>
      </c>
      <c r="F20" s="5" t="n">
        <v>80000</v>
      </c>
    </row>
    <row r="21" spans="1:10">
      <c r="A21" s="4" t="s">
        <v>374</v>
      </c>
    </row>
    <row r="22" spans="1:10">
      <c r="A22" s="3" t="s">
        <v>318</v>
      </c>
    </row>
    <row r="23" spans="1:10">
      <c r="A23" s="4" t="s">
        <v>358</v>
      </c>
      <c r="C23" s="5" t="n">
        <v>283782</v>
      </c>
      <c r="E23" s="5" t="n">
        <v>3276286</v>
      </c>
    </row>
    <row r="24" spans="1:10">
      <c r="A24" s="4" t="s">
        <v>360</v>
      </c>
      <c r="C24" s="6" t="n">
        <v>604000</v>
      </c>
      <c r="E24" s="6" t="n">
        <v>6900000</v>
      </c>
    </row>
    <row r="25" spans="1:10">
      <c r="A25" s="4" t="s">
        <v>363</v>
      </c>
      <c r="C25" s="4" t="s">
        <v>375</v>
      </c>
      <c r="E25" s="4" t="s">
        <v>376</v>
      </c>
    </row>
    <row r="26" spans="1:10">
      <c r="A26" s="4" t="s">
        <v>365</v>
      </c>
      <c r="C26" s="6" t="n">
        <v>629000</v>
      </c>
      <c r="E26" s="6" t="n">
        <v>7200000</v>
      </c>
    </row>
    <row r="27" spans="1:10">
      <c r="A27" s="4" t="s">
        <v>377</v>
      </c>
    </row>
    <row r="28" spans="1:10">
      <c r="A28" s="3" t="s">
        <v>318</v>
      </c>
    </row>
    <row r="29" spans="1:10">
      <c r="A29" s="4" t="s">
        <v>358</v>
      </c>
      <c r="E29" s="5" t="n">
        <v>6261342</v>
      </c>
    </row>
    <row r="30" spans="1:10">
      <c r="A30" s="4" t="s">
        <v>360</v>
      </c>
      <c r="E30" s="6" t="n">
        <v>18200000</v>
      </c>
    </row>
    <row r="31" spans="1:10">
      <c r="A31" s="4" t="s">
        <v>363</v>
      </c>
      <c r="E31" s="4" t="s">
        <v>378</v>
      </c>
    </row>
    <row r="32" spans="1:10">
      <c r="A32" s="4" t="s">
        <v>365</v>
      </c>
      <c r="E32" s="6" t="n">
        <v>18900000</v>
      </c>
    </row>
    <row r="33" spans="1:10">
      <c r="A33" s="4" t="s">
        <v>379</v>
      </c>
    </row>
    <row r="34" spans="1:10">
      <c r="A34" s="3" t="s">
        <v>318</v>
      </c>
    </row>
    <row r="35" spans="1:10">
      <c r="A35" s="4" t="s">
        <v>380</v>
      </c>
      <c r="C35" s="5" t="n">
        <v>3221906</v>
      </c>
      <c r="E35" s="5" t="n">
        <v>3221906</v>
      </c>
    </row>
    <row r="36" spans="1:10">
      <c r="A36" s="4" t="s">
        <v>381</v>
      </c>
    </row>
    <row r="37" spans="1:10">
      <c r="A37" s="3" t="s">
        <v>318</v>
      </c>
    </row>
    <row r="38" spans="1:10">
      <c r="A38" s="4" t="s">
        <v>380</v>
      </c>
      <c r="J38" s="5" t="n">
        <v>1000000</v>
      </c>
    </row>
    <row r="39" spans="1:10">
      <c r="A39" s="4" t="s">
        <v>382</v>
      </c>
      <c r="C39" s="5" t="n">
        <v>892383</v>
      </c>
      <c r="E39" s="5" t="n">
        <v>892383</v>
      </c>
    </row>
    <row r="40" spans="1:10">
      <c r="A40" s="4" t="s">
        <v>383</v>
      </c>
      <c r="E40" s="4" t="s">
        <v>384</v>
      </c>
    </row>
    <row r="41" spans="1:10">
      <c r="A41" s="4" t="s">
        <v>385</v>
      </c>
    </row>
    <row r="42" spans="1:10">
      <c r="A42" s="3" t="s">
        <v>318</v>
      </c>
    </row>
    <row r="43" spans="1:10">
      <c r="A43" s="4" t="s">
        <v>382</v>
      </c>
      <c r="J43" s="5" t="n">
        <v>271906</v>
      </c>
    </row>
    <row r="44" spans="1:10">
      <c r="A44" s="4" t="s">
        <v>386</v>
      </c>
    </row>
    <row r="45" spans="1:10">
      <c r="A45" s="3" t="s">
        <v>318</v>
      </c>
    </row>
    <row r="46" spans="1:10">
      <c r="A46" s="4" t="s">
        <v>387</v>
      </c>
      <c r="E46" s="5" t="n">
        <v>50000</v>
      </c>
    </row>
    <row r="47" spans="1:10">
      <c r="A47" s="4" t="s">
        <v>372</v>
      </c>
      <c r="C47" s="6" t="n">
        <v>587000</v>
      </c>
      <c r="E47" s="6" t="n">
        <v>587000</v>
      </c>
    </row>
    <row r="48" spans="1:10">
      <c r="A48" s="4" t="s">
        <v>388</v>
      </c>
    </row>
    <row r="49" spans="1:10">
      <c r="A49" s="3" t="s">
        <v>318</v>
      </c>
    </row>
    <row r="50" spans="1:10">
      <c r="A50" s="4" t="s">
        <v>380</v>
      </c>
      <c r="C50" s="5" t="n">
        <v>3221906</v>
      </c>
      <c r="E50" s="5" t="n">
        <v>3221906</v>
      </c>
      <c r="I50" s="5" t="n">
        <v>2471906</v>
      </c>
    </row>
    <row r="51" spans="1:10">
      <c r="A51" s="4" t="s">
        <v>389</v>
      </c>
    </row>
    <row r="52" spans="1:10">
      <c r="A52" s="3" t="s">
        <v>318</v>
      </c>
    </row>
    <row r="53" spans="1:10">
      <c r="A53" s="4" t="s">
        <v>380</v>
      </c>
      <c r="C53" s="5" t="n">
        <v>2471906</v>
      </c>
      <c r="E53" s="5" t="n">
        <v>2471906</v>
      </c>
      <c r="I53" s="5" t="n">
        <v>127190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57"/>
    <col customWidth="1" max="2" min="2" width="15"/>
    <col customWidth="1" max="3" min="3" width="15"/>
    <col customWidth="1" max="4" min="4" width="14"/>
    <col customWidth="1" max="5" min="5" width="15"/>
    <col customWidth="1" max="6" min="6" width="14"/>
    <col customWidth="1" max="7" min="7" width="14"/>
  </cols>
  <sheetData>
    <row r="1" spans="1:7">
      <c r="A1" s="1" t="s">
        <v>390</v>
      </c>
      <c r="B1" s="2" t="s">
        <v>391</v>
      </c>
      <c r="C1" s="2" t="s">
        <v>75</v>
      </c>
      <c r="E1" s="2" t="s">
        <v>1</v>
      </c>
    </row>
    <row r="2" spans="1:7">
      <c r="B2" s="2" t="s">
        <v>392</v>
      </c>
      <c r="C2" s="2" t="s">
        <v>2</v>
      </c>
      <c r="D2" s="2" t="s">
        <v>76</v>
      </c>
      <c r="E2" s="2" t="s">
        <v>2</v>
      </c>
      <c r="F2" s="2" t="s">
        <v>76</v>
      </c>
      <c r="G2" s="2" t="s">
        <v>393</v>
      </c>
    </row>
    <row r="3" spans="1:7">
      <c r="A3" s="3" t="s">
        <v>177</v>
      </c>
    </row>
    <row r="4" spans="1:7">
      <c r="A4" s="4" t="s">
        <v>394</v>
      </c>
      <c r="B4" s="4" t="s">
        <v>395</v>
      </c>
    </row>
    <row r="5" spans="1:7">
      <c r="A5" s="4" t="s">
        <v>396</v>
      </c>
      <c r="B5" s="6" t="n">
        <v>10000000</v>
      </c>
    </row>
    <row r="6" spans="1:7">
      <c r="A6" s="4" t="s">
        <v>397</v>
      </c>
      <c r="B6" s="4" t="s">
        <v>398</v>
      </c>
    </row>
    <row r="7" spans="1:7">
      <c r="A7" s="4" t="s">
        <v>399</v>
      </c>
      <c r="B7" s="4" t="s">
        <v>400</v>
      </c>
    </row>
    <row r="8" spans="1:7">
      <c r="A8" s="4" t="s">
        <v>401</v>
      </c>
      <c r="G8" s="6" t="n">
        <v>230</v>
      </c>
    </row>
    <row r="9" spans="1:7">
      <c r="A9" s="4" t="s">
        <v>402</v>
      </c>
      <c r="C9" s="6" t="n">
        <v>165000</v>
      </c>
      <c r="D9" s="6" t="n">
        <v>0</v>
      </c>
      <c r="E9" s="6" t="n">
        <v>165000</v>
      </c>
      <c r="F9" s="6" t="n">
        <v>428000</v>
      </c>
    </row>
  </sheetData>
  <mergeCells count="3">
    <mergeCell ref="A1:A2"/>
    <mergeCell ref="C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79"/>
    <col customWidth="1" max="2" min="2" width="22"/>
    <col customWidth="1" max="3" min="3" width="24"/>
    <col customWidth="1" max="4" min="4" width="36"/>
    <col customWidth="1" max="5" min="5" width="52"/>
    <col customWidth="1" max="6" min="6" width="29"/>
    <col customWidth="1" max="7" min="7" width="13"/>
  </cols>
  <sheetData>
    <row r="1" spans="1:7">
      <c r="A1" s="1" t="s">
        <v>99</v>
      </c>
      <c r="B1" s="2" t="s">
        <v>100</v>
      </c>
      <c r="C1" s="2" t="s">
        <v>101</v>
      </c>
      <c r="D1" s="2" t="s">
        <v>102</v>
      </c>
      <c r="E1" s="2" t="s">
        <v>103</v>
      </c>
      <c r="F1" s="2" t="s">
        <v>104</v>
      </c>
      <c r="G1" s="2" t="s">
        <v>105</v>
      </c>
    </row>
    <row r="2" spans="1:7">
      <c r="A2" s="4" t="s">
        <v>106</v>
      </c>
      <c r="B2" s="6" t="n">
        <v>2127</v>
      </c>
      <c r="C2" s="6" t="n">
        <v>-40712</v>
      </c>
      <c r="D2" s="6" t="n">
        <v>145423012</v>
      </c>
      <c r="E2" s="6" t="n">
        <v>-4616</v>
      </c>
      <c r="F2" s="6" t="n">
        <v>-126399823</v>
      </c>
      <c r="G2" s="6" t="n">
        <v>18979988</v>
      </c>
    </row>
    <row r="3" spans="1:7">
      <c r="A3" s="4" t="s">
        <v>107</v>
      </c>
      <c r="B3" s="5" t="n">
        <v>21264539</v>
      </c>
      <c r="C3" s="5" t="n">
        <v>5710</v>
      </c>
    </row>
    <row r="4" spans="1:7">
      <c r="A4" s="4" t="s">
        <v>91</v>
      </c>
      <c r="B4" s="6" t="n">
        <v>0</v>
      </c>
      <c r="C4" s="6" t="n">
        <v>0</v>
      </c>
      <c r="D4" s="5" t="n">
        <v>0</v>
      </c>
      <c r="E4" s="5" t="n">
        <v>0</v>
      </c>
      <c r="F4" s="5" t="n">
        <v>-8434543</v>
      </c>
      <c r="G4" s="5" t="n">
        <v>-8434543</v>
      </c>
    </row>
    <row r="5" spans="1:7">
      <c r="A5" s="4" t="s">
        <v>108</v>
      </c>
      <c r="B5" s="5" t="n">
        <v>0</v>
      </c>
      <c r="C5" s="5" t="n">
        <v>0</v>
      </c>
      <c r="D5" s="5" t="n">
        <v>0</v>
      </c>
      <c r="E5" s="5" t="n">
        <v>763</v>
      </c>
      <c r="F5" s="5" t="n">
        <v>0</v>
      </c>
      <c r="G5" s="5" t="n">
        <v>763</v>
      </c>
    </row>
    <row r="6" spans="1:7">
      <c r="A6" s="4" t="s">
        <v>109</v>
      </c>
      <c r="B6" s="5" t="n">
        <v>0</v>
      </c>
      <c r="C6" s="5" t="n">
        <v>0</v>
      </c>
      <c r="D6" s="5" t="n">
        <v>1124970</v>
      </c>
      <c r="E6" s="5" t="n">
        <v>0</v>
      </c>
      <c r="F6" s="5" t="n">
        <v>0</v>
      </c>
      <c r="G6" s="6" t="n">
        <v>1124970</v>
      </c>
    </row>
    <row r="7" spans="1:7">
      <c r="A7" s="4" t="s">
        <v>110</v>
      </c>
      <c r="G7" s="5" t="n">
        <v>0</v>
      </c>
    </row>
    <row r="8" spans="1:7">
      <c r="A8" s="4" t="s">
        <v>111</v>
      </c>
      <c r="B8" s="6" t="n">
        <v>7</v>
      </c>
      <c r="C8" s="5" t="n">
        <v>0</v>
      </c>
      <c r="D8" s="5" t="n">
        <v>90754</v>
      </c>
      <c r="E8" s="5" t="n">
        <v>0</v>
      </c>
      <c r="F8" s="5" t="n">
        <v>0</v>
      </c>
      <c r="G8" s="6" t="n">
        <v>90761</v>
      </c>
    </row>
    <row r="9" spans="1:7">
      <c r="A9" s="4" t="s">
        <v>112</v>
      </c>
      <c r="B9" s="5" t="n">
        <v>69768</v>
      </c>
      <c r="G9" s="5" t="n">
        <v>69768</v>
      </c>
    </row>
    <row r="10" spans="1:7">
      <c r="A10" s="4" t="s">
        <v>113</v>
      </c>
      <c r="B10" s="6" t="n">
        <v>2134</v>
      </c>
      <c r="C10" s="6" t="n">
        <v>-40712</v>
      </c>
      <c r="D10" s="5" t="n">
        <v>146638736</v>
      </c>
      <c r="E10" s="5" t="n">
        <v>-3853</v>
      </c>
      <c r="F10" s="5" t="n">
        <v>-134834366</v>
      </c>
      <c r="G10" s="6" t="n">
        <v>11761939</v>
      </c>
    </row>
    <row r="11" spans="1:7">
      <c r="A11" s="4" t="s">
        <v>114</v>
      </c>
      <c r="B11" s="5" t="n">
        <v>21334307</v>
      </c>
      <c r="C11" s="5" t="n">
        <v>5710</v>
      </c>
    </row>
    <row r="12" spans="1:7">
      <c r="A12" s="4" t="s">
        <v>115</v>
      </c>
      <c r="B12" s="6" t="n">
        <v>2127</v>
      </c>
      <c r="C12" s="6" t="n">
        <v>-40712</v>
      </c>
      <c r="D12" s="5" t="n">
        <v>146304446</v>
      </c>
      <c r="E12" s="5" t="n">
        <v>-11608</v>
      </c>
      <c r="F12" s="5" t="n">
        <v>-132375294</v>
      </c>
      <c r="G12" s="5" t="n">
        <v>13878959</v>
      </c>
    </row>
    <row r="13" spans="1:7">
      <c r="A13" s="4" t="s">
        <v>116</v>
      </c>
      <c r="B13" s="5" t="n">
        <v>21264539</v>
      </c>
      <c r="C13" s="5" t="n">
        <v>5710</v>
      </c>
    </row>
    <row r="14" spans="1:7">
      <c r="A14" s="4" t="s">
        <v>91</v>
      </c>
      <c r="B14" s="6" t="n">
        <v>0</v>
      </c>
      <c r="C14" s="6" t="n">
        <v>0</v>
      </c>
      <c r="D14" s="5" t="n">
        <v>0</v>
      </c>
      <c r="E14" s="5" t="n">
        <v>0</v>
      </c>
      <c r="F14" s="5" t="n">
        <v>-2459072</v>
      </c>
      <c r="G14" s="5" t="n">
        <v>-2459072</v>
      </c>
    </row>
    <row r="15" spans="1:7">
      <c r="A15" s="4" t="s">
        <v>108</v>
      </c>
      <c r="B15" s="5" t="n">
        <v>0</v>
      </c>
      <c r="C15" s="5" t="n">
        <v>0</v>
      </c>
      <c r="D15" s="5" t="n">
        <v>0</v>
      </c>
      <c r="E15" s="5" t="n">
        <v>7755</v>
      </c>
      <c r="F15" s="5" t="n">
        <v>0</v>
      </c>
      <c r="G15" s="5" t="n">
        <v>7755</v>
      </c>
    </row>
    <row r="16" spans="1:7">
      <c r="A16" s="4" t="s">
        <v>109</v>
      </c>
      <c r="B16" s="5" t="n">
        <v>0</v>
      </c>
      <c r="C16" s="5" t="n">
        <v>0</v>
      </c>
      <c r="D16" s="5" t="n">
        <v>243536</v>
      </c>
      <c r="E16" s="5" t="n">
        <v>0</v>
      </c>
      <c r="F16" s="5" t="n">
        <v>0</v>
      </c>
      <c r="G16" s="6" t="n">
        <v>243536</v>
      </c>
    </row>
    <row r="17" spans="1:7">
      <c r="A17" s="4" t="s">
        <v>110</v>
      </c>
      <c r="G17" s="5" t="n">
        <v>0</v>
      </c>
    </row>
    <row r="18" spans="1:7">
      <c r="A18" s="4" t="s">
        <v>111</v>
      </c>
      <c r="B18" s="6" t="n">
        <v>7</v>
      </c>
      <c r="C18" s="5" t="n">
        <v>0</v>
      </c>
      <c r="D18" s="5" t="n">
        <v>90754</v>
      </c>
      <c r="E18" s="5" t="n">
        <v>0</v>
      </c>
      <c r="F18" s="5" t="n">
        <v>0</v>
      </c>
      <c r="G18" s="6" t="n">
        <v>90761</v>
      </c>
    </row>
    <row r="19" spans="1:7">
      <c r="A19" s="4" t="s">
        <v>112</v>
      </c>
      <c r="B19" s="5" t="n">
        <v>69768</v>
      </c>
      <c r="G19" s="5" t="n">
        <v>69768</v>
      </c>
    </row>
    <row r="20" spans="1:7">
      <c r="A20" s="4" t="s">
        <v>113</v>
      </c>
      <c r="B20" s="6" t="n">
        <v>2134</v>
      </c>
      <c r="C20" s="6" t="n">
        <v>-40712</v>
      </c>
      <c r="D20" s="5" t="n">
        <v>146638736</v>
      </c>
      <c r="E20" s="5" t="n">
        <v>-3853</v>
      </c>
      <c r="F20" s="5" t="n">
        <v>-134834366</v>
      </c>
      <c r="G20" s="6" t="n">
        <v>11761939</v>
      </c>
    </row>
    <row r="21" spans="1:7">
      <c r="A21" s="4" t="s">
        <v>114</v>
      </c>
      <c r="B21" s="5" t="n">
        <v>21334307</v>
      </c>
      <c r="C21" s="5" t="n">
        <v>5710</v>
      </c>
    </row>
    <row r="22" spans="1:7">
      <c r="A22" s="4" t="s">
        <v>117</v>
      </c>
      <c r="B22" s="6" t="n">
        <v>2174</v>
      </c>
      <c r="C22" s="6" t="n">
        <v>-40712</v>
      </c>
      <c r="D22" s="5" t="n">
        <v>147533019</v>
      </c>
      <c r="E22" s="5" t="n">
        <v>-963</v>
      </c>
      <c r="F22" s="5" t="n">
        <v>-138059845</v>
      </c>
      <c r="G22" s="5" t="n">
        <v>9433673</v>
      </c>
    </row>
    <row r="23" spans="1:7">
      <c r="A23" s="4" t="s">
        <v>118</v>
      </c>
      <c r="B23" s="5" t="n">
        <v>21731486</v>
      </c>
      <c r="C23" s="5" t="n">
        <v>5710</v>
      </c>
    </row>
    <row r="24" spans="1:7">
      <c r="A24" s="4" t="s">
        <v>91</v>
      </c>
      <c r="B24" s="6" t="n">
        <v>0</v>
      </c>
      <c r="C24" s="6" t="n">
        <v>0</v>
      </c>
      <c r="D24" s="5" t="n">
        <v>0</v>
      </c>
      <c r="E24" s="5" t="n">
        <v>0</v>
      </c>
      <c r="F24" s="5" t="n">
        <v>-9715269</v>
      </c>
      <c r="G24" s="5" t="n">
        <v>-9715269</v>
      </c>
    </row>
    <row r="25" spans="1:7">
      <c r="A25" s="4" t="s">
        <v>108</v>
      </c>
      <c r="B25" s="5" t="n">
        <v>0</v>
      </c>
      <c r="C25" s="5" t="n">
        <v>0</v>
      </c>
      <c r="D25" s="5" t="n">
        <v>0</v>
      </c>
      <c r="E25" s="5" t="n">
        <v>1224</v>
      </c>
      <c r="F25" s="5" t="n">
        <v>0</v>
      </c>
      <c r="G25" s="5" t="n">
        <v>1224</v>
      </c>
    </row>
    <row r="26" spans="1:7">
      <c r="A26" s="4" t="s">
        <v>109</v>
      </c>
      <c r="B26" s="5" t="n">
        <v>0</v>
      </c>
      <c r="C26" s="5" t="n">
        <v>0</v>
      </c>
      <c r="D26" s="5" t="n">
        <v>781390</v>
      </c>
      <c r="E26" s="5" t="n">
        <v>0</v>
      </c>
      <c r="F26" s="5" t="n">
        <v>0</v>
      </c>
      <c r="G26" s="5" t="n">
        <v>781390</v>
      </c>
    </row>
    <row r="27" spans="1:7">
      <c r="A27" s="4" t="s">
        <v>119</v>
      </c>
      <c r="B27" s="6" t="n">
        <v>2</v>
      </c>
      <c r="C27" s="5" t="n">
        <v>0</v>
      </c>
      <c r="D27" s="5" t="n">
        <v>56198</v>
      </c>
      <c r="E27" s="5" t="n">
        <v>0</v>
      </c>
      <c r="F27" s="5" t="n">
        <v>0</v>
      </c>
      <c r="G27" s="6" t="n">
        <v>56200</v>
      </c>
    </row>
    <row r="28" spans="1:7">
      <c r="A28" s="4" t="s">
        <v>110</v>
      </c>
      <c r="B28" s="5" t="n">
        <v>20000</v>
      </c>
      <c r="G28" s="5" t="n">
        <v>20000</v>
      </c>
    </row>
    <row r="29" spans="1:7">
      <c r="A29" s="4" t="s">
        <v>111</v>
      </c>
      <c r="B29" s="6" t="n">
        <v>327</v>
      </c>
      <c r="C29" s="6" t="n">
        <v>0</v>
      </c>
      <c r="D29" s="5" t="n">
        <v>6947795</v>
      </c>
      <c r="E29" s="5" t="n">
        <v>0</v>
      </c>
      <c r="F29" s="5" t="n">
        <v>0</v>
      </c>
      <c r="G29" s="6" t="n">
        <v>6948122</v>
      </c>
    </row>
    <row r="30" spans="1:7">
      <c r="A30" s="4" t="s">
        <v>112</v>
      </c>
      <c r="B30" s="5" t="n">
        <v>3276286</v>
      </c>
      <c r="C30" s="5" t="n">
        <v>0</v>
      </c>
    </row>
    <row r="31" spans="1:7">
      <c r="A31" s="4" t="s">
        <v>120</v>
      </c>
      <c r="B31" s="6" t="n">
        <v>2503</v>
      </c>
      <c r="C31" s="6" t="n">
        <v>-40712</v>
      </c>
      <c r="D31" s="5" t="n">
        <v>155318402</v>
      </c>
      <c r="E31" s="5" t="n">
        <v>261</v>
      </c>
      <c r="F31" s="5" t="n">
        <v>-147775114</v>
      </c>
      <c r="G31" s="5" t="n">
        <v>7505340</v>
      </c>
    </row>
    <row r="32" spans="1:7">
      <c r="A32" s="4" t="s">
        <v>121</v>
      </c>
      <c r="B32" s="5" t="n">
        <v>25027772</v>
      </c>
      <c r="C32" s="5" t="n">
        <v>5710</v>
      </c>
    </row>
    <row r="33" spans="1:7">
      <c r="A33" s="4" t="s">
        <v>122</v>
      </c>
      <c r="B33" s="6" t="n">
        <v>2473</v>
      </c>
      <c r="C33" s="6" t="n">
        <v>-40712</v>
      </c>
      <c r="D33" s="5" t="n">
        <v>154600442</v>
      </c>
      <c r="E33" s="5" t="n">
        <v>2917</v>
      </c>
      <c r="F33" s="5" t="n">
        <v>-144714914</v>
      </c>
      <c r="G33" s="5" t="n">
        <v>9850206</v>
      </c>
    </row>
    <row r="34" spans="1:7">
      <c r="A34" s="4" t="s">
        <v>123</v>
      </c>
      <c r="B34" s="5" t="n">
        <v>24723990</v>
      </c>
      <c r="C34" s="5" t="n">
        <v>5710</v>
      </c>
    </row>
    <row r="35" spans="1:7">
      <c r="A35" s="4" t="s">
        <v>91</v>
      </c>
      <c r="B35" s="6" t="n">
        <v>0</v>
      </c>
      <c r="C35" s="6" t="n">
        <v>0</v>
      </c>
      <c r="D35" s="5" t="n">
        <v>0</v>
      </c>
      <c r="E35" s="5" t="n">
        <v>0</v>
      </c>
      <c r="F35" s="5" t="n">
        <v>-3060200</v>
      </c>
      <c r="G35" s="5" t="n">
        <v>-3060200</v>
      </c>
    </row>
    <row r="36" spans="1:7">
      <c r="A36" s="4" t="s">
        <v>108</v>
      </c>
      <c r="B36" s="5" t="n">
        <v>0</v>
      </c>
      <c r="C36" s="5" t="n">
        <v>0</v>
      </c>
      <c r="D36" s="5" t="n">
        <v>0</v>
      </c>
      <c r="E36" s="5" t="n">
        <v>-2656</v>
      </c>
      <c r="F36" s="5" t="n">
        <v>0</v>
      </c>
      <c r="G36" s="5" t="n">
        <v>-2656</v>
      </c>
    </row>
    <row r="37" spans="1:7">
      <c r="A37" s="4" t="s">
        <v>109</v>
      </c>
      <c r="B37" s="5" t="n">
        <v>0</v>
      </c>
      <c r="C37" s="5" t="n">
        <v>0</v>
      </c>
      <c r="D37" s="5" t="n">
        <v>58113</v>
      </c>
      <c r="E37" s="5" t="n">
        <v>0</v>
      </c>
      <c r="F37" s="5" t="n">
        <v>0</v>
      </c>
      <c r="G37" s="5" t="n">
        <v>58113</v>
      </c>
    </row>
    <row r="38" spans="1:7">
      <c r="A38" s="4" t="s">
        <v>119</v>
      </c>
      <c r="B38" s="6" t="n">
        <v>2</v>
      </c>
      <c r="C38" s="5" t="n">
        <v>0</v>
      </c>
      <c r="D38" s="5" t="n">
        <v>56198</v>
      </c>
      <c r="E38" s="5" t="n">
        <v>0</v>
      </c>
      <c r="F38" s="5" t="n">
        <v>0</v>
      </c>
      <c r="G38" s="6" t="n">
        <v>56200</v>
      </c>
    </row>
    <row r="39" spans="1:7">
      <c r="A39" s="4" t="s">
        <v>110</v>
      </c>
      <c r="B39" s="5" t="n">
        <v>20000</v>
      </c>
      <c r="G39" s="5" t="n">
        <v>20000</v>
      </c>
    </row>
    <row r="40" spans="1:7">
      <c r="A40" s="4" t="s">
        <v>111</v>
      </c>
      <c r="B40" s="6" t="n">
        <v>28</v>
      </c>
      <c r="C40" s="6" t="n">
        <v>0</v>
      </c>
      <c r="D40" s="5" t="n">
        <v>603649</v>
      </c>
      <c r="E40" s="5" t="n">
        <v>0</v>
      </c>
      <c r="F40" s="5" t="n">
        <v>0</v>
      </c>
      <c r="G40" s="6" t="n">
        <v>603677</v>
      </c>
    </row>
    <row r="41" spans="1:7">
      <c r="A41" s="4" t="s">
        <v>112</v>
      </c>
      <c r="B41" s="5" t="n">
        <v>283782</v>
      </c>
      <c r="C41" s="5" t="n">
        <v>0</v>
      </c>
    </row>
    <row r="42" spans="1:7">
      <c r="A42" s="4" t="s">
        <v>120</v>
      </c>
      <c r="B42" s="6" t="n">
        <v>2503</v>
      </c>
      <c r="C42" s="6" t="n">
        <v>-40712</v>
      </c>
      <c r="D42" s="6" t="n">
        <v>155318402</v>
      </c>
      <c r="E42" s="6" t="n">
        <v>261</v>
      </c>
      <c r="F42" s="6" t="n">
        <v>-147775114</v>
      </c>
      <c r="G42" s="6" t="n">
        <v>7505340</v>
      </c>
    </row>
    <row r="43" spans="1:7">
      <c r="A43" s="4" t="s">
        <v>121</v>
      </c>
      <c r="B43" s="5" t="n">
        <v>25027772</v>
      </c>
      <c r="C43" s="5" t="n">
        <v>571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24</v>
      </c>
      <c r="B1" s="2" t="s">
        <v>1</v>
      </c>
    </row>
    <row r="2" spans="1:3">
      <c r="B2" s="2" t="s">
        <v>2</v>
      </c>
      <c r="C2" s="2" t="s">
        <v>76</v>
      </c>
    </row>
    <row r="3" spans="1:3">
      <c r="A3" s="3" t="s">
        <v>125</v>
      </c>
    </row>
    <row r="4" spans="1:3">
      <c r="A4" s="4" t="s">
        <v>91</v>
      </c>
      <c r="B4" s="6" t="n">
        <v>-9715269</v>
      </c>
      <c r="C4" s="6" t="n">
        <v>-8434543</v>
      </c>
    </row>
    <row r="5" spans="1:3">
      <c r="A5" s="3" t="s">
        <v>126</v>
      </c>
    </row>
    <row r="6" spans="1:3">
      <c r="A6" s="4" t="s">
        <v>127</v>
      </c>
      <c r="B6" s="5" t="n">
        <v>11582</v>
      </c>
      <c r="C6" s="5" t="n">
        <v>14150</v>
      </c>
    </row>
    <row r="7" spans="1:3">
      <c r="A7" s="4" t="s">
        <v>128</v>
      </c>
      <c r="B7" s="5" t="n">
        <v>0</v>
      </c>
      <c r="C7" s="5" t="n">
        <v>37478</v>
      </c>
    </row>
    <row r="8" spans="1:3">
      <c r="A8" s="4" t="s">
        <v>129</v>
      </c>
      <c r="B8" s="5" t="n">
        <v>781390</v>
      </c>
      <c r="C8" s="5" t="n">
        <v>1124970</v>
      </c>
    </row>
    <row r="9" spans="1:3">
      <c r="A9" s="4" t="s">
        <v>130</v>
      </c>
      <c r="B9" s="5" t="n">
        <v>175305</v>
      </c>
      <c r="C9" s="5" t="n">
        <v>194898</v>
      </c>
    </row>
    <row r="10" spans="1:3">
      <c r="A10" s="4" t="s">
        <v>131</v>
      </c>
      <c r="B10" s="5" t="n">
        <v>-147437</v>
      </c>
      <c r="C10" s="5" t="n">
        <v>-159226</v>
      </c>
    </row>
    <row r="11" spans="1:3">
      <c r="A11" s="3" t="s">
        <v>132</v>
      </c>
    </row>
    <row r="12" spans="1:3">
      <c r="A12" s="4" t="s">
        <v>39</v>
      </c>
      <c r="B12" s="5" t="n">
        <v>27660</v>
      </c>
      <c r="C12" s="5" t="n">
        <v>-6825</v>
      </c>
    </row>
    <row r="13" spans="1:3">
      <c r="A13" s="4" t="s">
        <v>40</v>
      </c>
      <c r="B13" s="5" t="n">
        <v>-234391</v>
      </c>
      <c r="C13" s="5" t="n">
        <v>-320255</v>
      </c>
    </row>
    <row r="14" spans="1:3">
      <c r="A14" s="4" t="s">
        <v>46</v>
      </c>
      <c r="B14" s="5" t="n">
        <v>689166</v>
      </c>
      <c r="C14" s="5" t="n">
        <v>-358148</v>
      </c>
    </row>
    <row r="15" spans="1:3">
      <c r="A15" s="4" t="s">
        <v>133</v>
      </c>
      <c r="B15" s="5" t="n">
        <v>0</v>
      </c>
      <c r="C15" s="5" t="n">
        <v>3319927</v>
      </c>
    </row>
    <row r="16" spans="1:3">
      <c r="A16" s="4" t="s">
        <v>134</v>
      </c>
      <c r="B16" s="5" t="n">
        <v>0</v>
      </c>
      <c r="C16" s="5" t="n">
        <v>-4250000</v>
      </c>
    </row>
    <row r="17" spans="1:3">
      <c r="A17" s="4" t="s">
        <v>47</v>
      </c>
      <c r="B17" s="5" t="n">
        <v>53819</v>
      </c>
      <c r="C17" s="5" t="n">
        <v>-1008424</v>
      </c>
    </row>
    <row r="18" spans="1:3">
      <c r="A18" s="4" t="s">
        <v>135</v>
      </c>
      <c r="B18" s="5" t="n">
        <v>-8358175</v>
      </c>
      <c r="C18" s="5" t="n">
        <v>-9845998</v>
      </c>
    </row>
    <row r="19" spans="1:3">
      <c r="A19" s="3" t="s">
        <v>136</v>
      </c>
    </row>
    <row r="20" spans="1:3">
      <c r="A20" s="4" t="s">
        <v>137</v>
      </c>
      <c r="B20" s="5" t="n">
        <v>0</v>
      </c>
      <c r="C20" s="5" t="n">
        <v>7000</v>
      </c>
    </row>
    <row r="21" spans="1:3">
      <c r="A21" s="4" t="s">
        <v>138</v>
      </c>
      <c r="B21" s="5" t="n">
        <v>-15108973</v>
      </c>
      <c r="C21" s="5" t="n">
        <v>-20698650</v>
      </c>
    </row>
    <row r="22" spans="1:3">
      <c r="A22" s="4" t="s">
        <v>139</v>
      </c>
      <c r="B22" s="5" t="n">
        <v>17549795</v>
      </c>
      <c r="C22" s="5" t="n">
        <v>27038944</v>
      </c>
    </row>
    <row r="23" spans="1:3">
      <c r="A23" s="4" t="s">
        <v>140</v>
      </c>
      <c r="B23" s="5" t="n">
        <v>2440822</v>
      </c>
      <c r="C23" s="5" t="n">
        <v>6347294</v>
      </c>
    </row>
    <row r="24" spans="1:3">
      <c r="A24" s="3" t="s">
        <v>141</v>
      </c>
    </row>
    <row r="25" spans="1:3">
      <c r="A25" s="4" t="s">
        <v>142</v>
      </c>
      <c r="B25" s="5" t="n">
        <v>-2500000</v>
      </c>
      <c r="C25" s="5" t="n">
        <v>0</v>
      </c>
    </row>
    <row r="26" spans="1:3">
      <c r="A26" s="4" t="s">
        <v>143</v>
      </c>
      <c r="B26" s="5" t="n">
        <v>0</v>
      </c>
      <c r="C26" s="5" t="n">
        <v>10000000</v>
      </c>
    </row>
    <row r="27" spans="1:3">
      <c r="A27" s="4" t="s">
        <v>144</v>
      </c>
      <c r="B27" s="5" t="n">
        <v>56200</v>
      </c>
      <c r="C27" s="5" t="n">
        <v>0</v>
      </c>
    </row>
    <row r="28" spans="1:3">
      <c r="A28" s="4" t="s">
        <v>145</v>
      </c>
      <c r="B28" s="5" t="n">
        <v>6948122</v>
      </c>
      <c r="C28" s="5" t="n">
        <v>90761</v>
      </c>
    </row>
    <row r="29" spans="1:3">
      <c r="A29" s="4" t="s">
        <v>146</v>
      </c>
      <c r="B29" s="5" t="n">
        <v>4504322</v>
      </c>
      <c r="C29" s="5" t="n">
        <v>10090761</v>
      </c>
    </row>
    <row r="30" spans="1:3">
      <c r="A30" s="4" t="s">
        <v>147</v>
      </c>
      <c r="B30" s="5" t="n">
        <v>-1413031</v>
      </c>
      <c r="C30" s="5" t="n">
        <v>6592057</v>
      </c>
    </row>
    <row r="31" spans="1:3">
      <c r="A31" s="4" t="s">
        <v>148</v>
      </c>
      <c r="B31" s="5" t="n">
        <v>13077539</v>
      </c>
      <c r="C31" s="5" t="n">
        <v>3210749</v>
      </c>
    </row>
    <row r="32" spans="1:3">
      <c r="A32" s="4" t="s">
        <v>149</v>
      </c>
      <c r="B32" s="5" t="n">
        <v>11664508</v>
      </c>
      <c r="C32" s="5" t="n">
        <v>9802806</v>
      </c>
    </row>
    <row r="33" spans="1:3">
      <c r="A33" s="3" t="s">
        <v>150</v>
      </c>
    </row>
    <row r="34" spans="1:3">
      <c r="A34" s="4" t="s">
        <v>151</v>
      </c>
      <c r="B34" s="5" t="n">
        <v>436559</v>
      </c>
      <c r="C34" s="5" t="n">
        <v>427639</v>
      </c>
    </row>
    <row r="35" spans="1:3">
      <c r="A35" s="4" t="s">
        <v>152</v>
      </c>
      <c r="B35" s="5" t="n">
        <v>700</v>
      </c>
      <c r="C35" s="5" t="n">
        <v>700</v>
      </c>
    </row>
    <row r="36" spans="1:3">
      <c r="A36" s="3" t="s">
        <v>153</v>
      </c>
    </row>
    <row r="37" spans="1:3">
      <c r="A37" s="4" t="s">
        <v>154</v>
      </c>
      <c r="B37" s="5" t="n">
        <v>1224</v>
      </c>
      <c r="C37" s="5" t="n">
        <v>763</v>
      </c>
    </row>
    <row r="38" spans="1:3">
      <c r="A38" s="4" t="s">
        <v>155</v>
      </c>
      <c r="B38" s="6" t="n">
        <v>175305</v>
      </c>
      <c r="C38" s="6" t="n">
        <v>19489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6:00:19Z</dcterms:created>
  <dcterms:modified xmlns:dcterms="http://purl.org/dc/terms/" xmlns:xsi="http://www.w3.org/2001/XMLSchema-instance" xsi:type="dcterms:W3CDTF">2019-11-12T16:00:19Z</dcterms:modified>
</cp:coreProperties>
</file>